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RESTATEMENT OF PREVIOUSLY ISS_3"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RESTATEMENT OF PREVIOUSLY ISS_4" sheetId="24" state="visible" r:id="rId24"/>
    <sheet xmlns:r="http://schemas.openxmlformats.org/officeDocument/2006/relationships" name="DESCRIPTION OF ORGANIZATION A_2"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ITIAL PUBLIC OFFERING (Detail" sheetId="32" state="visible" r:id="rId32"/>
    <sheet xmlns:r="http://schemas.openxmlformats.org/officeDocument/2006/relationships" name="PRIVATE PLACEMENT (Details Narr" sheetId="33" state="visible" r:id="rId33"/>
    <sheet xmlns:r="http://schemas.openxmlformats.org/officeDocument/2006/relationships" name="RELATED PARTY TRANSACTIONS (Det" sheetId="34" state="visible" r:id="rId34"/>
    <sheet xmlns:r="http://schemas.openxmlformats.org/officeDocument/2006/relationships" name="COMMITMENTS &amp; CONTINGENCIES (De" sheetId="35" state="visible" r:id="rId35"/>
    <sheet xmlns:r="http://schemas.openxmlformats.org/officeDocument/2006/relationships" name="STOCKHOLDERS_ DEFICIT (Details "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2)" sheetId="39" state="visible" r:id="rId39"/>
    <sheet xmlns:r="http://schemas.openxmlformats.org/officeDocument/2006/relationships" name="INCOME TAX (Details Narrative)"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SUBSEQUENT EVENTS (Details Narr" sheetId="43" state="visible" r:id="rId43"/>
    <sheet xmlns:r="http://schemas.openxmlformats.org/officeDocument/2006/relationships" name="RESTATEMENT OF PREVIOUSLY ISS_7" sheetId="44" state="visible" r:id="rId44"/>
    <sheet xmlns:r="http://schemas.openxmlformats.org/officeDocument/2006/relationships" name="RESTATEMENT OF PREVIOUSLY ISS_8"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ug. 23,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418</t>
        </is>
      </c>
      <c r="C11" s="3" t="inlineStr">
        <is>
          <t xml:space="preserve"> </t>
        </is>
      </c>
      <c r="D11" s="3" t="inlineStr">
        <is>
          <t xml:space="preserve"> </t>
        </is>
      </c>
    </row>
    <row r="12">
      <c r="A12" s="3" t="inlineStr">
        <is>
          <t>Entity Registrant Name</t>
        </is>
      </c>
      <c r="B12" s="3" t="inlineStr">
        <is>
          <t>MOUNTAIN CREST ACQUISITION CORP. V</t>
        </is>
      </c>
      <c r="C12" s="3" t="inlineStr">
        <is>
          <t xml:space="preserve"> </t>
        </is>
      </c>
      <c r="D12" s="3" t="inlineStr">
        <is>
          <t xml:space="preserve"> </t>
        </is>
      </c>
    </row>
    <row r="13">
      <c r="A13" s="3" t="inlineStr">
        <is>
          <t>Entity Central Index Key</t>
        </is>
      </c>
      <c r="B13" s="3" t="inlineStr">
        <is>
          <t>0001859035</t>
        </is>
      </c>
      <c r="C13" s="3" t="inlineStr">
        <is>
          <t xml:space="preserve"> </t>
        </is>
      </c>
      <c r="D13" s="3" t="inlineStr">
        <is>
          <t xml:space="preserve"> </t>
        </is>
      </c>
    </row>
    <row r="14">
      <c r="A14" s="3" t="inlineStr">
        <is>
          <t>Entity Tax Identification Number</t>
        </is>
      </c>
      <c r="B14" s="3" t="inlineStr">
        <is>
          <t>86-2435859</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11 West 43rd Street</t>
        </is>
      </c>
      <c r="C16" s="3" t="inlineStr">
        <is>
          <t xml:space="preserve"> </t>
        </is>
      </c>
      <c r="D16" s="3" t="inlineStr">
        <is>
          <t xml:space="preserve"> </t>
        </is>
      </c>
    </row>
    <row r="17">
      <c r="A17" s="3" t="inlineStr">
        <is>
          <t>Entity Address, Address Line Two</t>
        </is>
      </c>
      <c r="B17" s="3" t="inlineStr">
        <is>
          <t>12th Floor</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36</t>
        </is>
      </c>
      <c r="C20" s="3" t="inlineStr">
        <is>
          <t xml:space="preserve"> </t>
        </is>
      </c>
      <c r="D20" s="3" t="inlineStr">
        <is>
          <t xml:space="preserve"> </t>
        </is>
      </c>
    </row>
    <row r="21">
      <c r="A21" s="3" t="inlineStr">
        <is>
          <t>City Area Code</t>
        </is>
      </c>
      <c r="B21" s="3" t="inlineStr">
        <is>
          <t>(646)</t>
        </is>
      </c>
      <c r="C21" s="3" t="inlineStr">
        <is>
          <t xml:space="preserve"> </t>
        </is>
      </c>
      <c r="D21" s="3" t="inlineStr">
        <is>
          <t xml:space="preserve"> </t>
        </is>
      </c>
    </row>
    <row r="22">
      <c r="A22" s="3" t="inlineStr">
        <is>
          <t>Local Phone Number</t>
        </is>
      </c>
      <c r="B22" s="3" t="inlineStr">
        <is>
          <t>493-6558</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5153005</v>
      </c>
    </row>
    <row r="33">
      <c r="A33" s="3" t="inlineStr">
        <is>
          <t>Entity Common Stock, Shares Outstanding</t>
        </is>
      </c>
      <c r="B33" s="3" t="inlineStr">
        <is>
          <t xml:space="preserve"> </t>
        </is>
      </c>
      <c r="C33" s="5" t="n">
        <v>3094263</v>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UHY LLP</t>
        </is>
      </c>
      <c r="C35" s="3" t="inlineStr">
        <is>
          <t xml:space="preserve"> </t>
        </is>
      </c>
      <c r="D35" s="3" t="inlineStr">
        <is>
          <t xml:space="preserve"> </t>
        </is>
      </c>
    </row>
    <row r="36">
      <c r="A36" s="3" t="inlineStr">
        <is>
          <t>Auditor Location</t>
        </is>
      </c>
      <c r="B36" s="3" t="inlineStr">
        <is>
          <t>New York, New York</t>
        </is>
      </c>
      <c r="C36" s="3" t="inlineStr">
        <is>
          <t xml:space="preserve"> </t>
        </is>
      </c>
      <c r="D36" s="3" t="inlineStr">
        <is>
          <t xml:space="preserve"> </t>
        </is>
      </c>
    </row>
    <row r="37">
      <c r="A37" s="3" t="inlineStr">
        <is>
          <t>Auditor Firm ID</t>
        </is>
      </c>
      <c r="B37" s="3" t="inlineStr">
        <is>
          <t>1195</t>
        </is>
      </c>
      <c r="C37" s="3" t="inlineStr">
        <is>
          <t xml:space="preserve"> </t>
        </is>
      </c>
      <c r="D37" s="3" t="inlineStr">
        <is>
          <t xml:space="preserve"> </t>
        </is>
      </c>
    </row>
    <row r="38">
      <c r="A38" s="3" t="inlineStr">
        <is>
          <t>Units, each consisting of one share of common stock and one right to acquire 1/10 of one share of Common Stock</t>
        </is>
      </c>
      <c r="B38" s="3" t="inlineStr">
        <is>
          <t xml:space="preserve"> </t>
        </is>
      </c>
      <c r="C38" s="3" t="inlineStr">
        <is>
          <t xml:space="preserve"> </t>
        </is>
      </c>
      <c r="D38" s="3" t="inlineStr">
        <is>
          <t xml:space="preserve"> </t>
        </is>
      </c>
    </row>
    <row r="39">
      <c r="A39" s="3" t="inlineStr">
        <is>
          <t>Title of 12(b) Security</t>
        </is>
      </c>
      <c r="B39" s="3" t="inlineStr">
        <is>
          <t>Units, each consisting of one share of common stock and one right to acquire 1/10
               of one share of Common Stock</t>
        </is>
      </c>
      <c r="C39" s="3" t="inlineStr">
        <is>
          <t xml:space="preserve"> </t>
        </is>
      </c>
      <c r="D39" s="3" t="inlineStr">
        <is>
          <t xml:space="preserve"> </t>
        </is>
      </c>
    </row>
    <row r="40">
      <c r="A40" s="3" t="inlineStr">
        <is>
          <t>Trading Symbol</t>
        </is>
      </c>
      <c r="B40" s="3" t="inlineStr">
        <is>
          <t>MCAGU</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Rights included as part of the units</t>
        </is>
      </c>
      <c r="B42" s="3" t="inlineStr">
        <is>
          <t xml:space="preserve"> </t>
        </is>
      </c>
      <c r="C42" s="3" t="inlineStr">
        <is>
          <t xml:space="preserve"> </t>
        </is>
      </c>
      <c r="D42" s="3" t="inlineStr">
        <is>
          <t xml:space="preserve"> </t>
        </is>
      </c>
    </row>
    <row r="43">
      <c r="A43" s="3" t="inlineStr">
        <is>
          <t>Title of 12(b) Security</t>
        </is>
      </c>
      <c r="B43" s="3" t="inlineStr">
        <is>
          <t>Rights included as part of the units</t>
        </is>
      </c>
      <c r="C43" s="3" t="inlineStr">
        <is>
          <t xml:space="preserve"> </t>
        </is>
      </c>
      <c r="D43" s="3" t="inlineStr">
        <is>
          <t xml:space="preserve"> </t>
        </is>
      </c>
    </row>
    <row r="44">
      <c r="A44" s="3" t="inlineStr">
        <is>
          <t>Trading Symbol</t>
        </is>
      </c>
      <c r="B44" s="3" t="inlineStr">
        <is>
          <t>MCAGR</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Common stock, par value $0.0001 per share</t>
        </is>
      </c>
      <c r="B46" s="3" t="inlineStr">
        <is>
          <t xml:space="preserve"> </t>
        </is>
      </c>
      <c r="C46" s="3" t="inlineStr">
        <is>
          <t xml:space="preserve"> </t>
        </is>
      </c>
      <c r="D46" s="3" t="inlineStr">
        <is>
          <t xml:space="preserve"> </t>
        </is>
      </c>
    </row>
    <row r="47">
      <c r="A47" s="3" t="inlineStr">
        <is>
          <t>Title of 12(b) Security</t>
        </is>
      </c>
      <c r="B47" s="3" t="inlineStr">
        <is>
          <t>Common stock, par value $0.0001 per share</t>
        </is>
      </c>
      <c r="C47" s="3" t="inlineStr">
        <is>
          <t xml:space="preserve"> </t>
        </is>
      </c>
      <c r="D47" s="3" t="inlineStr">
        <is>
          <t xml:space="preserve"> </t>
        </is>
      </c>
    </row>
    <row r="48">
      <c r="A48" s="3" t="inlineStr">
        <is>
          <t>Trading Symbol</t>
        </is>
      </c>
      <c r="B48" s="3" t="inlineStr">
        <is>
          <t>MCAG</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4. INITIAL PUBLIC OFFERING Pursuant to the Initial Public Offering, the Company sold 6,000,000 10.00 900,000 9,000,000 In connection with the stockholders’ vote at the special meetings of stockholders held by the Company on December 20, 2022, May 12, 2023 and August 21, 2023, 4,965,892 1,405,134 9,6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6" t="inlineStr">
        <is>
          <t>Private Placement</t>
        </is>
      </c>
      <c r="B3" s="3" t="inlineStr">
        <is>
          <t xml:space="preserve"> </t>
        </is>
      </c>
    </row>
    <row r="4">
      <c r="A4" s="3" t="inlineStr">
        <is>
          <t>PRIVATE PLACEMENT</t>
        </is>
      </c>
      <c r="B4" s="3" t="inlineStr">
        <is>
          <t xml:space="preserve">NOTE 5. PRIVATE PLACEMENT Simultaneously with the closing of the Initial Public Offering, on November 16, 2021, the Sponsor purchased an aggregate of 205,000 10.00 2,050,000 18,000 10.00 1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6. RELATED PARTY TRANSACTIONS Founder Shares On April 8, 2021, the Company issued 1,437,500 25,000 1,437,500 187,500 1,725,000 225,000 Administrative Support Agreement The Company agreed, commencing on November 12, 2021, to pay the Sponsor, affiliates, or advisors a total of up to $ 10,000 120,000 120,000 Promissory Notes — Related Parties On April 9, 2021, the Sponsor agreed to loan the Company an aggregate of up to $ 500,000 On October 30, 2023, the Company issued an unsecured promissory note in the aggregate principal
amount up to $ 400,000 400,000 200,000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 1,500,000 10.00 no On February 15, 2023, the Company issued a non-interest bearing, unsecured promissory note in the
aggregate principal amount of $ 300,000 300,000 On September 13, 2023, as approved by the Company’s audit committee, the Company entered into the Note Conversion Agreement with the
Sponsor, to convert the Note into 75,000 75,000 As of December 31, 2023 and 2022,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mp; CONTINGENCIES</t>
        </is>
      </c>
      <c r="B4" s="3" t="inlineStr">
        <is>
          <t xml:space="preserve">NOTE 7. COMMITMENTS &amp; CONTINGENCIES Professional Fee The Company paid legal counsel a retainer of $ 25,000 100,000 agreed to pay $50,000 upon closing of a Business Combination. The Company entered into an agreement with its legal counsel relating to Business
Combination services. The Company has accrued fees to its legal counsel in the amount of $25,000 upon execution
of the agreement, $50,000 upon the execution of the Business Combination agreement
with the target, and $25,000 upon the filing of a proxy statement or S-4 registration
statement relating to the Company Merger with the SEC. In the event that the Business
Combination does not close, and the Company receives a break-up fee or similar payment
from the target company, the Company agrees to pay its legal counsel the balance of
their fees, up to the amount of $300,000, from the payment, in which case the total
fee shall not exceed $400,000 inclusive of the accrued payments set forth above. If
the Business Combination is consummated, at closing legal counsel shall receive $400,000,
inclusive of the accrued payments set forth above. Underwriting Agreement The Company paid an underwriting fee of $ 0.20 1,380,000 The underwriters are entitled to a deferred fee of $ 0.30 2,070,000 Representative Shares The Company issued to the underwriter and/or its designees 177,900 shares of Common
Stock (the “Representative Shares”). The Company accounted for the Representative
Shares as an expense of the Initial Public Offering, resulting in a charge directly
to stockholder’s equity. The Company estimates the fair value of Representative Shares to be $1,383,617
based upon the offering price of the shares of $7.78 per share.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Business Combination Agreement On October 19, 2022, the Company entered into a Business Combination Agreement (as it may be amended,
supplemented or otherwise modified from time to time, the “Business Combination Agreement”)
with AUM Biosciences Pte. Ltd., a private company limited by shares incorporated in
Singapore, with company registration 201810204D (“AUM”). Based upon the execution of the Business Combination Agreement, the Combination Period
was extended for a period of three months from November 16, 2022 to February 16, 2023. Additionally, the Company elected to extend the Combination Period for another
three-month period to May 16, 2023 by depositing certain funds into its trust account as set forth in its certificate
of incorporation and its investment management trust agreement with Continental Stock
Transfer &amp; Trust Company. The Business Combination Agreement was subsequently amended on February 10, 2023, March 30, 2023 and April 19, 2023. On January 27, 2023, AUM Biosciences Limited, a Cayman Islands exempted company (“Holdco”), AUM
Biosciences Subsidiary Pte. Ltd., a private company limited by shares incorporated
in Singapore, with company registration number 202238778Z and a direct, wholly-owned
subsidiary of Holdco, and AUM Biosciences Delaware Merger Sub, Inc., a Delaware corporation
and a direct, wholly-owned subsidiary of Holdco, executed a joinder agreement with
the Company and AUM and joined the Business Combination Agreement as parties. The
Business Combination Agreement would have provided, subject to its terms and conditions,
for the initial Business Combination of the Company (the “Business Combination”).
On May 22, 2023, the Company filed a definitive proxy statement on Schedule 14A, as amended on May 24, 2023 to solicit its stockholders’ voting on the Business Combination Agreement, among other proposals, at a special
meeting of stockholders scheduled to be held on June 23, 2023 at 10:00 a.m., Eastern Time, or any postponement or adjournment. The proxy
statement also provided that the Company’s stockholders may request to redeem his/her shares by submitting the request in writing
to the Company’s transfer agent by June 21, 2023. On June 8, 2023, the Company received a termination notice from AUM. The Notice terminated
the Business Combination Agreement as of June 8, 2023. Based on the termination of the Business Combination Agreement, on June 16, 2023, the Company’s board of directors adopted a resolution to cancel the special meeting. Accordingly,
the special meeting was not held on June 23, 2023, and the Company’s transfer agent did not process any share redemption requests that may have been
submitted by stockholders of the Company. Vendor Liability and Note Conversion Agreement On September 13, 2023, the Company entered into four separate vendor liability conversion agreements
(the “Vendor Liability Conversion Agreements”) with four of the Company’s vendors. Pursuant to the Vendor Liability Conversion Agreements, an aggregate of
$ 1,800,000 450,000 4.00 1,800,000 450,000 4.00 On February 15, 2023, the Company issued a non-interest bearing, unsecured promissory note in the
aggregate principal amount of $ 300,000 300,000 75,000 75,000 4.00 Pursuant to the Vendor Liability Conversion Agreements and the Note Conversion Agreement,
the vendors and the Sponsor have (i) one demand registration of the sale of such shares
at the Company’s expense, and (ii) unlimited “piggyback” registration rights, both for a period of
five (5) years after the closing of the Company’s initial Business Combination at the Company’s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6" t="inlineStr">
        <is>
          <t>Equity [Abstract]</t>
        </is>
      </c>
      <c r="B3" s="3" t="inlineStr">
        <is>
          <t xml:space="preserve"> </t>
        </is>
      </c>
    </row>
    <row r="4">
      <c r="A4" s="3" t="inlineStr">
        <is>
          <t>STOCKHOLDERS’ DEFICIT</t>
        </is>
      </c>
      <c r="B4" s="3" t="inlineStr">
        <is>
          <t xml:space="preserve">NOTE 8. STOCKHOLDERS’ DEFICIT Common Stock The Company is authorized to issue 30,000,000 0.0001 1,437,500 187,500 1,725,000 225,000 As a result of the underwriters’ election to fully exercise their over-allotment option on November 18, 2021, no Insider Shares are currently subject to forfeiture. At December 31, 2023 and 2022, there were 2,650,900 2,125,900 519,321 1,934,108 Rights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Charter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6" t="inlineStr">
        <is>
          <t>Income Tax Disclosure [Abstract]</t>
        </is>
      </c>
      <c r="B3" s="3" t="inlineStr">
        <is>
          <t xml:space="preserve"> </t>
        </is>
      </c>
    </row>
    <row r="4">
      <c r="A4" s="3" t="inlineStr">
        <is>
          <t>INCOME TAX</t>
        </is>
      </c>
      <c r="B4" s="3" t="inlineStr">
        <is>
          <t xml:space="preserve">NOTE 9. INCOME TAX The Company’s net deferred tax assets for the year ended December 31, 2023 and 2022 are as follows:
Scheduled of deferred tax asset
December 31, December 31,
Deferred tax assets
Net operating loss carryforward $ - $ -
Startup/Organization Expenses 683,039 133,921
Total deferred tax assets 683,039 133,921
Valuation Allowance (683,039 ) (133,921 )
Deferred tax assets. Net of allowance $ - $ - The income tax provision consists of the following:
Schedule of income tax provision
December 31, December 31,
Federal
Current $ 101,282 $ 180,872
Deferred (549,118 ) (102,262 )
State
Current - -
Deferred - -
Change in valuation allowance 549,118 102,262
Income tax provision $ 101,282 $ 180,872 As of December 31, 2023 and 2022, the Company have $ 0 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the change in the valuation allowance was $ 549,118 102,262 A reconciliation of the federal income tax rate to the Company’s effective tax rate at December 31, 2023 and 2022 is as follows:
Scheduled of reconciliation of federal income tax rate
December 31, December 31,
Statutory federal income tax rate 21.0 % 21.00 %
True up - Federal tax 2022 0.1 % -
True up - Organizational/startup costs 2022 (0.1 )% -
Merger &amp; Acquisitions expenses 0.0 % 21.3 %
Interest &amp; Penalties (0.2 )% 0.1 %
Change in valuation allowance (25.5 )% 55.2 %
Income tax provision (4.7 )% 97.6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securities in the Trust Account that are invested in funds,
such as Mutual Funds or Money Market Funds, that primarily invest in U.S. Treasury
and equivalent securities as Trading Securities in accordance with ASC Topic 320 “Investments–-
Debt and Equity Securities. Trading Securities are recorded at fair market value on
the accompanying balance sheets. At December 31, 2023, assets held in the Trust Account were comprised of $ 5,613,395 129,288 14,692,409 At December 31, 2022, assets held in the Trust Account were comprised of $ 19,572,432 231,220 50,129,447 The following table presents information about the Company’s assets that are measured at fair value on a recurring basis at December 31, 2023 and December 31, 2022 and indicates the fair value hierarchy of the valuation inputs the Company
utilized to determine such fair value:
Scheduled of fair value measurements
Trading Securities Level Fair Value
December 31, 2023 Investments held in Trust Account - Mutual Fund 1 $ 5,613,395
December 31, 2022 Investments held in Trust Account - Mutual Fund 1 $ 19,572,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April 3, 2024, the Company issued an unsecured
promissory note in the aggregate principal amount up to $ 300,000 300,000 On April 19, 2024, as approved by the Company’s
audit committee, the Company entered into a note conversion agreement (the “Note Conversion Agreement”) with the Sponsor,
to convert the Principal Amount due under the Notes into 150,000 150,000 On April 30, 2024, the Company issued an unsecured
promissory note in the aggregate principal amount up to $ 300,000 300,000 On May 2, 2024, the Company issued a press release
announcing that it had entered into a non-binding term sheet, dated April 26, 2024, with CUBEBIO Co., Ltd., a Korea-based company (“CUBEBIO”),
for a proposed business combination through which CUBEBIO plans to become a public company with its securities listed on The Nasdaq Stock
Market (“Nasdaq”). On May 15, 2024 the Company deposited $ 51,932 On May 22, 2024, UHY Advisors/UHY LLP has agreed
to extinguish a total of $ 179,035 160,000 52,877 On June 5, 2024, the Company received a notification
letter from Nasdaq stating that for the last 10 consecutive business days, from May 21, 2024 to June 4, 2024, the Company’s MVLS
has been $ 35,000,000 As disclosed in a Form 12b-25 Notification of
Late Filing filed by the Company on April 2, 2024, the Company is delayed in filing its Annual Report on Form 10-K for the year ended
December 31, 2023 (the “Form 10-K”) with the U.S. Securities and Exchange Commission (the “SEC”). Also as disclosed
in a Form 12b-25 Notification of Late Filing filed by the Company on May 15, 2024, the Company is delayed in filing its Quarterly Report
on Form 10-Q for the quarter ended March 31, 2023 (the “Form 10-Q”) with the SEC. On July 18, 2024, the Company received a
notice (the “Notice”) from The Nasdaq Stock Market LLC (“Nasdaq”) notifying the Company that, because the Company
is delinquent in filing its Form 10-K and Form 10-Q, the Company no longer complies with Nasdaq Listing Rule 5250(c)(1) (the “Listing
Rule”), which requires companies with securities listed on Nasdaq to timely file all required periodic reports with the SEC. The
Notice has no immediate effect on the listing or trading of the Company’s common stock, units or rights on the Nasdaq Capital Market.
In accordance with Nasdaq’s listing rules, the Company has 60 calendar days, or until September 2, 2024, after the Notice to submit
a plan of compliance (the “Plan”) to Nasdaq addressing how the Company intends to regain compliance with Nasdaq’s listing
rules, and Nasdaq has the discretion to grant the Company up to 180 calendar days from the due date of the Form 10-K, or October 14, 2024,
to regain compliance. The Company intends to file the Form 10-K and the Form 10-Q or to submit a compliance plan to Nasdaq and take the
necessary steps to regain compliance with Nasdaq’s listing rules as soon as practicable, but in any case such plan to be submitted
prior to September 2, 2024. While the Company can provide no assurances as to timing, the Company will continue to work diligently to
complete and file the Form 10-K and the Form 10-Q as soon as practicable. On August 14, 2024, the Company issued an unsecured promissory note in the aggregate principal amount up to $ 500,000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UNAUDITED FINANCIAL STATEMENT</t>
        </is>
      </c>
      <c r="B1" s="2" t="inlineStr">
        <is>
          <t>12 Months Ended</t>
        </is>
      </c>
    </row>
    <row r="2">
      <c r="B2" s="2" t="inlineStr">
        <is>
          <t>Dec. 31, 2023</t>
        </is>
      </c>
    </row>
    <row r="3">
      <c r="A3" s="6" t="inlineStr">
        <is>
          <t>Restatement Of Previously Issued Unaudited Financial Statement</t>
        </is>
      </c>
      <c r="B3" s="3" t="inlineStr">
        <is>
          <t xml:space="preserve"> </t>
        </is>
      </c>
    </row>
    <row r="4">
      <c r="A4" s="3" t="inlineStr">
        <is>
          <t>RESTATEMENT OF PREVIOUSLY ISSUED UNAUDITED FINANCIAL STATEMENT</t>
        </is>
      </c>
      <c r="B4" s="3" t="inlineStr">
        <is>
          <t xml:space="preserve">NOTE 12. RESTATEMENT OF PREVIOUSLY ISSUED
UNAUDITED FINANCIAL STATEMENT In connection with the preparation of the Company’s
financial statements for the year ended December 31, 2023, the Company’s management re-evaluated the Company’s accounting
for the classification of Investments held in Trust Account and Deferred underwriting fee payable between current assets and liabilities
and non-current assets and liabilities and determined that the Company failed to properly classify the Investment held in Trust Account
and Deferred underwriting fee payable as non-current asset and liabilities, respectively, resulting in an overstatement of the total current
asset and liabilities and understatement of the total non-current asset and liabilities. . In addition, the Company has re-evaluated its
calculation of net income (loss) per share. The Company has previously considered interest paid to redeeming shareholders, in the quarters
when redemptions occurred, in its quarter to date and year to date calculation of net income (loss) per share as a reduction to the net
income (loss) to arrive to the adjusted net income (loss) to be allocated between the redeemable shares and non-redeemable shares. The
errors identified require restatement of the Company’s financial statements for the period ended March 31, 2023, June 30, 2023 and
September 30, 2023.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materially affected the financial statements for the period ended March 31, 2023, June 30, 2023 and September 30, 2023.
Accordingly, the Company has corrected such material errors by adjusting its financial statements as of December 31, 2023. The following
summarizes the effect of the restatement on each financial statement line item.
Schedule restatement
of financial statements
Condensed Balance Sheet as of March 31, 2023 (unaudited) As Adjustment As
Current Assets $ 20,221,842 $ (20,038,974 ) $ 182,868
Non-current Assets $ - $ 20,038,974 $ 20,038,974
Total Assets $ 20,221,842 $ - $ 20,221,842
Current Liabilities $ 2,992,653 $ (2,070,000 ) $ 922,653
Non-current Liabilities $ - $ 2,070,000 $ 2,070,000
Total Liabilities $ 2,992,653 $ - $ 2,992,653
Condensed Balance Sheet as of June 30, 2023 (unaudited)
Current Assets $ 5,673,451 $ (5,542,002 ) $ 131,449
Non-current Assets $ - $ 5,542,002 $ 5,542,002
Total Assets $ 5,673,451 $ - $ 5,673,451
Current Liabilities $ 3,387,322 $ (2,070,000 ) $ 1,317,322
Non-current Liabilities $ - $ 2,070,000 $ 2,070,000
Total Liabilities $ 3,387,322 $ - $ 3,387,322
Condensed Balance Sheet as of September 30, 2023 (unaudited)
Current Assets $ 5,516,977 $ (5,488,143 ) $ 28,834
Non-current Assets $ - $ 5,488,143 $ 5,488,143
Total Assets $ 5,516,977 $ - $ 5,516,977
Current Liabilities $ 3,166,145 $ (2,070,000 ) $ 1,096,145
Non-current Liabilities $ - $ 2,070,000 $ 2,070,000
Total Liabilities $ 3,166,145 $ - $ 3,166,145
Schedule
Of Restatement Of Operations
Statement of Operations for the three months ended June 30, 2023 (unaudited) As Adjustment As
Basic and diluted net income (loss) per share, redeemable common stock $ (0.10 ) $ 0.10 $ (0.00 )
Basic and diluted net income (loss) per share, non-redeemable common stock $ (0.19 ) $ 0.09 $ (0.10 )
Statement of Operations for the six months ended June 30, 2023 (unaudited)
Basic and diluted net income (loss) per share, redeemable common stock $ 0.06 $ 0.08 $ 0.14
Basic and diluted net income (loss) per share, non-redeemable common stock $ (0.31 ) $ 0.09 $ (0.22 )
Statement of Operations for the nine months ended September 30, 2023 (unaudited)
Basic and diluted net income (loss) per share, redeemable common stock $ (0.42 ) $ 0.10 $ (0.32 )
Basic and diluted net income (loss) per share, non-redeemable common stock $ (0.93 ) $ 0.10 $ (0.8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At December 31, 2023 and 2022, the Company had no </t>
        </is>
      </c>
    </row>
    <row r="8">
      <c r="A8" s="3" t="inlineStr">
        <is>
          <t>Investment Held in Trust Account</t>
        </is>
      </c>
      <c r="B8" s="3" t="inlineStr">
        <is>
          <t xml:space="preserve">Investment Held in Trust Account The Company’s portfolio of investments held in the Trust Account is comprised of investments in
money market funds and generally have a readily determinable fair value, or a combination
thereof. Gains and losses resulting from the change in fair value of these securities
are included in interest earned on marketable securities held in the Trust Account
in the accompanying statements of operations. The estimated fair values of investments
held in the Trust Account are determined using available market information. Interest income earned on these investments is fully reinvested into the Investments
held in the Trust Account and therefore considered as an adjustment to reconcile net
profit/(loss) to net cash used in operating activities in the Statements of Cash Flows.
Such interest income reinvested will be used to redeem all or a portion of the ordinary
shares upon the completion of Business Combination. </t>
        </is>
      </c>
    </row>
    <row r="9">
      <c r="A9" s="3" t="inlineStr">
        <is>
          <t>Common Stock Subject to Possible Redemption</t>
        </is>
      </c>
      <c r="B9" s="3" t="inlineStr">
        <is>
          <t xml:space="preserve">Common Stock Subject to Possible Redemption The Company accounts for its Common Stock subject to possible redemption in accordance
with the guidance in FASB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n connection with the stockholders’ vote at the special meetings of stockholders held by the Company on December 20, 2022, May 12, 2023 and August 21, 2023, 4,965,892 1,405,134 9,653 Accordingly, at December 31, 2023 and 2022, 519,321 1,934,108 10.74 10.11 At December 31, 2023 and 2022, the Common Stock reflected in the balance sheets are reconciled
in the following table:
Scheduled of Common Stock subject to possible redemption
Gross proceeds $ 69,000,000
Less:
Allocation of offering costs related to redeemable shares (4,657,681 )
Proceeds allocated to Public Rights (5,865,000 )
Redemptions of Common stock on December 20, 2022 (50,129,447 )
Plus:
Accretion of carrying value to redemption value 11,202,163
Common stock subject to possible redemption, December 31, 2022 19,550,035
Less:
Redemptions of Common Stock on May 12, 2023 and August 21, 2023 (14,692,409 )
Plus:
Accretion of carrying value to redemption value 721,605
Common stock subject to possible redemption, December 31, 2023 $ 5,579,231 </t>
        </is>
      </c>
    </row>
    <row r="10">
      <c r="A10" s="3" t="inlineStr">
        <is>
          <t>Offering Costs</t>
        </is>
      </c>
      <c r="B10" s="3"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ed to $ 5,090,361 1,380,000 2,070,000 1,640,361 4,657,681 432,681 </t>
        </is>
      </c>
    </row>
    <row r="11">
      <c r="A11" s="3" t="inlineStr">
        <is>
          <t>Income Taxes</t>
        </is>
      </c>
      <c r="B11" s="3"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4.71 97.59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3" t="inlineStr">
        <is>
          <t>Net (Loss) Income per Common Share</t>
        </is>
      </c>
      <c r="B12" s="3" t="inlineStr">
        <is>
          <t xml:space="preserve">Net (Loss) Income per Common Share The Company complies with accounting and
disclosure requirements of FASB ASC 260, Earnings Per Share. The statement of operations includes a presentation of (loss) income
per redeemable public share and (loss) income per non-redeemable share following the two-class method of (loss) income per share. In
order to determine the net (loss) income attributable to both the public redeemable shares and non-redeemable shares, the Company
first considered the total (loss) income allocable to both sets of shares. This is calculated using the total net (loss) income less
any dividends paid. For purposes of calculating net (loss) income per share, any remeasurement of the accretion to redemption value
of the redeemable shares subject to possible redemption was considered to be dividends paid to the public stockholders. Subsequent
to calculating the total (loss) income allocable to both sets of shares, the Company split the amount to be allocated using a ratio
of 31 76 69 24 The earnings per share presented in the statements of operations is based on the following:
Schedule of earning per share
For the Year ended
2023 2022 (As
restated)
Net (loss) income $ (2,251,116 ) $ 4,471
Accretion of temporary equity to redemption value (721,605 ) (679,482 )
Allocation of adjusted net loss including accretion of temporary equity $ (2,972,721 ) $ (675,011 )
Scheduled of basic and diluted net loss per share
For the Year ended
2023 2022
Redeemable Shares Non- Redeemable Shares Non-
Basic and diluted net loss per share:
Numerators:
Allocation of adjusted
net loss including accretion of temporary equity $ (923,751 ) $ (2,048,970 ) $ (512,094 ) $ (162,917 )
Accretion of temporary equity to redemption value 721,605 - 679,482 -
Allocation of adjusted net loss $ (202,146 ) $ (2,048,970 ) $ 167,388 $ (162,917 )
Denominator:
Weighted-average shares outstanding 1,029,765 2,284,119 6,682,317 2,125,900
Basic and diluted net loss per share $ (0.20 ) $ (0.90 ) $ 0.03 $ (0.08 ) As of December 31, 2023 and 2022, the Company did not have any dilutive securities and other contracts
that could, potentially, be exercised or converted into common shares and then share
in the Company’s earnings. As a result, diluted (loss) income per share is the same as basic (loss)
income per share for the periods presented. </t>
        </is>
      </c>
    </row>
    <row r="13">
      <c r="A13" s="3" t="inlineStr">
        <is>
          <t>Concentration of Credit Risk</t>
        </is>
      </c>
      <c r="B13"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4">
      <c r="A14" s="3" t="inlineStr">
        <is>
          <t>Fair Value of Financial Instruments</t>
        </is>
      </c>
      <c r="B14" s="3" t="inlineStr">
        <is>
          <t xml:space="preserve">Fair Value of Financial Instruments The fair value of the Company’s assets and liabilities approximates the carrying amounts represented in the balance
sheets, primarily due to their short-term nature. </t>
        </is>
      </c>
    </row>
    <row r="15">
      <c r="A15" s="3" t="inlineStr">
        <is>
          <t>Recent Accounting Standards</t>
        </is>
      </c>
      <c r="B15" s="3" t="inlineStr">
        <is>
          <t xml:space="preserve">Recent Accounting Standard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December 1, 2024 for fiscal years beginning after December 15, 2023 and should be applied on a full or modified retrospective basis, with early
adoption permitted beginning on January 1, 2021. The Company adopted ASU 2020-06 on January 1, 2023. The adoption of ASU 2020-06 did not have a material impact on the Company’s
consolidated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16089</v>
      </c>
      <c r="C3" s="4" t="n">
        <v>259408</v>
      </c>
    </row>
    <row r="4">
      <c r="A4" s="3" t="inlineStr">
        <is>
          <t>Prepaid expenses</t>
        </is>
      </c>
      <c r="B4" s="3" t="inlineStr">
        <is>
          <t xml:space="preserve"> </t>
        </is>
      </c>
      <c r="C4" s="5" t="n">
        <v>11430</v>
      </c>
    </row>
    <row r="5">
      <c r="A5" s="3" t="inlineStr">
        <is>
          <t>Total Current assets</t>
        </is>
      </c>
      <c r="B5" s="5" t="n">
        <v>16089</v>
      </c>
      <c r="C5" s="5" t="n">
        <v>270838</v>
      </c>
    </row>
    <row r="6">
      <c r="A6" s="3" t="inlineStr">
        <is>
          <t>Investments held in Trust Account</t>
        </is>
      </c>
      <c r="B6" s="5" t="n">
        <v>5613395</v>
      </c>
      <c r="C6" s="5" t="n">
        <v>19572432</v>
      </c>
    </row>
    <row r="7">
      <c r="A7" s="3" t="inlineStr">
        <is>
          <t>TOTAL ASSETS</t>
        </is>
      </c>
      <c r="B7" s="5" t="n">
        <v>5629484</v>
      </c>
      <c r="C7" s="5" t="n">
        <v>19843270</v>
      </c>
    </row>
    <row r="8">
      <c r="A8" s="6" t="inlineStr">
        <is>
          <t>Current liabilities</t>
        </is>
      </c>
      <c r="B8" s="3" t="inlineStr">
        <is>
          <t xml:space="preserve"> </t>
        </is>
      </c>
      <c r="C8" s="3" t="inlineStr">
        <is>
          <t xml:space="preserve"> </t>
        </is>
      </c>
    </row>
    <row r="9">
      <c r="A9" s="3" t="inlineStr">
        <is>
          <t>Accounts payable and accrued expenses</t>
        </is>
      </c>
      <c r="B9" s="5" t="n">
        <v>582432</v>
      </c>
      <c r="C9" s="5" t="n">
        <v>319873</v>
      </c>
    </row>
    <row r="10">
      <c r="A10" s="3" t="inlineStr">
        <is>
          <t>Income taxes payable</t>
        </is>
      </c>
      <c r="B10" s="5" t="n">
        <v>289588</v>
      </c>
      <c r="C10" s="5" t="n">
        <v>180872</v>
      </c>
    </row>
    <row r="11">
      <c r="A11" s="3" t="inlineStr">
        <is>
          <t>Excise taxes payable</t>
        </is>
      </c>
      <c r="B11" s="5" t="n">
        <v>146924</v>
      </c>
      <c r="C11" s="3" t="inlineStr">
        <is>
          <t xml:space="preserve"> </t>
        </is>
      </c>
    </row>
    <row r="12">
      <c r="A12" s="3" t="inlineStr">
        <is>
          <t>Promissory note</t>
        </is>
      </c>
      <c r="B12" s="5" t="n">
        <v>52877</v>
      </c>
      <c r="C12" s="3" t="inlineStr">
        <is>
          <t xml:space="preserve"> </t>
        </is>
      </c>
    </row>
    <row r="13">
      <c r="A13" s="3" t="inlineStr">
        <is>
          <t>Promissory note – related party</t>
        </is>
      </c>
      <c r="B13" s="5" t="n">
        <v>200000</v>
      </c>
      <c r="C13" s="3" t="inlineStr">
        <is>
          <t xml:space="preserve"> </t>
        </is>
      </c>
    </row>
    <row r="14">
      <c r="A14" s="3" t="inlineStr">
        <is>
          <t>Interest payable</t>
        </is>
      </c>
      <c r="B14" s="5" t="n">
        <v>5587</v>
      </c>
      <c r="C14" s="3" t="inlineStr">
        <is>
          <t xml:space="preserve"> </t>
        </is>
      </c>
    </row>
    <row r="15">
      <c r="A15" s="3" t="inlineStr">
        <is>
          <t>Total Current liabilities</t>
        </is>
      </c>
      <c r="B15" s="5" t="n">
        <v>1277408</v>
      </c>
      <c r="C15" s="5" t="n">
        <v>500745</v>
      </c>
    </row>
    <row r="16">
      <c r="A16" s="3" t="inlineStr">
        <is>
          <t>Deferred underwriting fee payable</t>
        </is>
      </c>
      <c r="B16" s="5" t="n">
        <v>2070000</v>
      </c>
      <c r="C16" s="5" t="n">
        <v>2070000</v>
      </c>
    </row>
    <row r="17">
      <c r="A17" s="3" t="inlineStr">
        <is>
          <t>TOTAL LIABILITIES</t>
        </is>
      </c>
      <c r="B17" s="5" t="n">
        <v>3347408</v>
      </c>
      <c r="C17" s="5" t="n">
        <v>2570745</v>
      </c>
    </row>
    <row r="18">
      <c r="A18" s="3" t="inlineStr">
        <is>
          <t>Common stock subject to possible redemption, $0.0001 par value, 519,321 and 1,934,108 shares at redemption value of $10.74 and $10.11 per share as of December 31, 2023 and 2022, respectively</t>
        </is>
      </c>
      <c r="B18" s="5" t="n">
        <v>5579231</v>
      </c>
      <c r="C18" s="5" t="n">
        <v>19550035</v>
      </c>
    </row>
    <row r="19">
      <c r="A19" s="6" t="inlineStr">
        <is>
          <t>Stockholders’ Deficit</t>
        </is>
      </c>
      <c r="B19" s="3" t="inlineStr">
        <is>
          <t xml:space="preserve"> </t>
        </is>
      </c>
      <c r="C19" s="3" t="inlineStr">
        <is>
          <t xml:space="preserve"> </t>
        </is>
      </c>
    </row>
    <row r="20">
      <c r="A20" s="3" t="inlineStr">
        <is>
          <t>Common Stock; $0.0001 par value; 30,000,000 shares authorized; 2,650,900 and 2,125,900 issued and outstanding (excluding 519,321 and 1,934,108 shares subject to possible redemption) as of December 31, 2023 and 2022, respectively</t>
        </is>
      </c>
      <c r="B20" s="5" t="n">
        <v>266</v>
      </c>
      <c r="C20" s="5" t="n">
        <v>213</v>
      </c>
    </row>
    <row r="21">
      <c r="A21" s="3" t="inlineStr">
        <is>
          <t>Additional paid-in capital</t>
        </is>
      </c>
      <c r="B21" s="5" t="n">
        <v>1946827</v>
      </c>
      <c r="C21" s="3" t="inlineStr">
        <is>
          <t xml:space="preserve"> </t>
        </is>
      </c>
    </row>
    <row r="22">
      <c r="A22" s="3" t="inlineStr">
        <is>
          <t>Accumulated deficit</t>
        </is>
      </c>
      <c r="B22" s="5" t="n">
        <v>-5244248</v>
      </c>
      <c r="C22" s="5" t="n">
        <v>-2277723</v>
      </c>
    </row>
    <row r="23">
      <c r="A23" s="3" t="inlineStr">
        <is>
          <t>Total Stockholders’ Deficit</t>
        </is>
      </c>
      <c r="B23" s="5" t="n">
        <v>-3297155</v>
      </c>
      <c r="C23" s="5" t="n">
        <v>-2277510</v>
      </c>
    </row>
    <row r="24">
      <c r="A24" s="3" t="inlineStr">
        <is>
          <t>TOTAL LIABILITIES AND STOCKHOLDERS’ DEFICIT</t>
        </is>
      </c>
      <c r="B24" s="4" t="n">
        <v>5629484</v>
      </c>
      <c r="C24" s="4" t="n">
        <v>19843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6" t="inlineStr">
        <is>
          <t>Restatement Of Previously Issued Financial Statements</t>
        </is>
      </c>
      <c r="B3" s="3" t="inlineStr">
        <is>
          <t xml:space="preserve"> </t>
        </is>
      </c>
    </row>
    <row r="4">
      <c r="A4" s="3" t="inlineStr">
        <is>
          <t>Schedule restatement of financial statement</t>
        </is>
      </c>
      <c r="B4" s="3" t="inlineStr">
        <is>
          <t xml:space="preserve">Schedule restatement of financial
statement
Balance Sheet as of December 31, 2022 As Adjustment As
Current Assets $ 19,843,270 $ (19,572,432 ) $ 270,838
Non-current Assets $ - $ 19,572,432 $ 19,572,432
Total Assets $ 19,843,270 $ - $ 19,843,270
Current Liabilities $ 2,570,745 $ (2,070,000 ) $ 500,745
Non-current Liabilities $ - $ 2,070,000 $ 2,070,000
Total Liabilities $ 2,570,745 $ - $ 2,570,745 </t>
        </is>
      </c>
    </row>
    <row r="5">
      <c r="A5" s="3" t="inlineStr">
        <is>
          <t>Schedule of Statement of Operations</t>
        </is>
      </c>
      <c r="B5" s="3" t="inlineStr">
        <is>
          <t>Schedule of Statement of Operations
Statement of Operations for the year ended December 31, 2022 As Adjustment As
Basic and diluted net income (loss) per share, redeemable common stock $ (0.03 ) $ 0.06 $ 0.03
Basic and diluted net income (loss) per share, non-redeemable common stock $ (0.13 ) $ 0.05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d of Common Stock subject to possible redemption</t>
        </is>
      </c>
      <c r="B4" s="3" t="inlineStr">
        <is>
          <t xml:space="preserve">Scheduled of Common Stock subject to possible redemption
Gross proceeds $ 69,000,000
Less:
Allocation of offering costs related to redeemable shares (4,657,681 )
Proceeds allocated to Public Rights (5,865,000 )
Redemptions of Common stock on December 20, 2022 (50,129,447 )
Plus:
Accretion of carrying value to redemption value 11,202,163
Common stock subject to possible redemption, December 31, 2022 19,550,035
Less:
Redemptions of Common Stock on May 12, 2023 and August 21, 2023 (14,692,409 )
Plus:
Accretion of carrying value to redemption value 721,605
Common stock subject to possible redemption, December 31, 2023 $ 5,579,231 </t>
        </is>
      </c>
    </row>
    <row r="5">
      <c r="A5" s="3" t="inlineStr">
        <is>
          <t>Schedule of earning per share</t>
        </is>
      </c>
      <c r="B5" s="3" t="inlineStr">
        <is>
          <t>Schedule of earning per share
For the Year ended
2023 2022 (As
restated)
Net (loss) income $ (2,251,116 ) $ 4,471
Accretion of temporary equity to redemption value (721,605 ) (679,482 )
Allocation of adjusted net loss including accretion of temporary equity $ (2,972,721 ) $ (675,011 )</t>
        </is>
      </c>
    </row>
    <row r="6">
      <c r="A6" s="3" t="inlineStr">
        <is>
          <t>Scheduled of basic and diluted net loss per share</t>
        </is>
      </c>
      <c r="B6" s="3" t="inlineStr">
        <is>
          <t>Scheduled of basic and diluted net loss per share
For the Year ended
2023 2022
Redeemable Shares Non- Redeemable Shares Non-
Basic and diluted net loss per share:
Numerators:
Allocation of adjusted
net loss including accretion of temporary equity $ (923,751 ) $ (2,048,970 ) $ (512,094 ) $ (162,917 )
Accretion of temporary equity to redemption value 721,605 - 679,482 -
Allocation of adjusted net loss $ (202,146 ) $ (2,048,970 ) $ 167,388 $ (162,917 )
Denominator:
Weighted-average shares outstanding 1,029,765 2,284,119 6,682,317 2,125,900
Basic and diluted net loss per share $ (0.20 ) $ (0.90 ) $ 0.03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3</t>
        </is>
      </c>
    </row>
    <row r="3">
      <c r="A3" s="6" t="inlineStr">
        <is>
          <t>Income Tax Disclosure [Abstract]</t>
        </is>
      </c>
      <c r="B3" s="3" t="inlineStr">
        <is>
          <t xml:space="preserve"> </t>
        </is>
      </c>
    </row>
    <row r="4">
      <c r="A4" s="3" t="inlineStr">
        <is>
          <t>Scheduled of deferred tax asset</t>
        </is>
      </c>
      <c r="B4" s="3" t="inlineStr">
        <is>
          <t xml:space="preserve">Scheduled of deferred tax asset
December 31, December 31,
Deferred tax assets
Net operating loss carryforward $ - $ -
Startup/Organization Expenses 683,039 133,921
Total deferred tax assets 683,039 133,921
Valuation Allowance (683,039 ) (133,921 )
Deferred tax assets. Net of allowance $ - $ - </t>
        </is>
      </c>
    </row>
    <row r="5">
      <c r="A5" s="3" t="inlineStr">
        <is>
          <t>Schedule of income tax provision</t>
        </is>
      </c>
      <c r="B5" s="3" t="inlineStr">
        <is>
          <t xml:space="preserve">Schedule of income tax provision
December 31, December 31,
Federal
Current $ 101,282 $ 180,872
Deferred (549,118 ) (102,262 )
State
Current - -
Deferred - -
Change in valuation allowance 549,118 102,262
Income tax provision $ 101,282 $ 180,872 </t>
        </is>
      </c>
    </row>
    <row r="6">
      <c r="A6" s="3" t="inlineStr">
        <is>
          <t>Scheduled of reconciliation of federal income tax rate</t>
        </is>
      </c>
      <c r="B6" s="3" t="inlineStr">
        <is>
          <t>Scheduled of reconciliation of federal income tax rate
December 31, December 31,
Statutory federal income tax rate 21.0 % 21.00 %
True up - Federal tax 2022 0.1 % -
True up - Organizational/startup costs 2022 (0.1 )% -
Merger &amp; Acquisitions expenses 0.0 % 21.3 %
Interest &amp; Penalties (0.2 )% 0.1 %
Change in valuation allowance (25.5 )% 55.2 %
Income tax provision (4.7 )% 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d of fair value measurements</t>
        </is>
      </c>
      <c r="B4" s="3" t="inlineStr">
        <is>
          <t xml:space="preserve">Scheduled of fair value measurements
Trading Securities Level Fair Value
December 31, 2023 Investments held in Trust Account - Mutual Fund 1 $ 5,613,395
December 31, 2022 Investments held in Trust Account - Mutual Fund 1 $ 19,572,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UNAUDITED FINANCIAL STATEMENT (Tables)</t>
        </is>
      </c>
      <c r="B1" s="2" t="inlineStr">
        <is>
          <t>12 Months Ended</t>
        </is>
      </c>
    </row>
    <row r="2">
      <c r="B2" s="2" t="inlineStr">
        <is>
          <t>Dec. 31, 2023</t>
        </is>
      </c>
    </row>
    <row r="3">
      <c r="A3" s="6" t="inlineStr">
        <is>
          <t>Restatement Of Previously Issued Unaudited Financial Statement</t>
        </is>
      </c>
      <c r="B3" s="3" t="inlineStr">
        <is>
          <t xml:space="preserve"> </t>
        </is>
      </c>
    </row>
    <row r="4">
      <c r="A4" s="3" t="inlineStr">
        <is>
          <t>Schedule restatement of financial statements</t>
        </is>
      </c>
      <c r="B4" s="3" t="inlineStr">
        <is>
          <t xml:space="preserve">Schedule restatement
of financial statements
Condensed Balance Sheet as of March 31, 2023 (unaudited) As Adjustment As
Current Assets $ 20,221,842 $ (20,038,974 ) $ 182,868
Non-current Assets $ - $ 20,038,974 $ 20,038,974
Total Assets $ 20,221,842 $ - $ 20,221,842
Current Liabilities $ 2,992,653 $ (2,070,000 ) $ 922,653
Non-current Liabilities $ - $ 2,070,000 $ 2,070,000
Total Liabilities $ 2,992,653 $ - $ 2,992,653
Condensed Balance Sheet as of June 30, 2023 (unaudited)
Current Assets $ 5,673,451 $ (5,542,002 ) $ 131,449
Non-current Assets $ - $ 5,542,002 $ 5,542,002
Total Assets $ 5,673,451 $ - $ 5,673,451
Current Liabilities $ 3,387,322 $ (2,070,000 ) $ 1,317,322
Non-current Liabilities $ - $ 2,070,000 $ 2,070,000
Total Liabilities $ 3,387,322 $ - $ 3,387,322
Condensed Balance Sheet as of September 30, 2023 (unaudited)
Current Assets $ 5,516,977 $ (5,488,143 ) $ 28,834
Non-current Assets $ - $ 5,488,143 $ 5,488,143
Total Assets $ 5,516,977 $ - $ 5,516,977
Current Liabilities $ 3,166,145 $ (2,070,000 ) $ 1,096,145
Non-current Liabilities $ - $ 2,070,000 $ 2,070,000
Total Liabilities $ 3,166,145 $ - $ 3,166,145 </t>
        </is>
      </c>
    </row>
    <row r="5">
      <c r="A5" s="3" t="inlineStr">
        <is>
          <t>Schedule Of Restatement Of Operations</t>
        </is>
      </c>
      <c r="B5" s="3" t="inlineStr">
        <is>
          <t>Schedule
Of Restatement Of Operations
Statement of Operations for the three months ended June 30, 2023 (unaudited) As Adjustment As
Basic and diluted net income (loss) per share, redeemable common stock $ (0.10 ) $ 0.10 $ (0.00 )
Basic and diluted net income (loss) per share, non-redeemable common stock $ (0.19 ) $ 0.09 $ (0.10 )
Statement of Operations for the six months ended June 30, 2023 (unaudited)
Basic and diluted net income (loss) per share, redeemable common stock $ 0.06 $ 0.08 $ 0.14
Basic and diluted net income (loss) per share, non-redeemable common stock $ (0.31 ) $ 0.09 $ (0.22 )
Statement of Operations for the nine months ended September 30, 2023 (unaudited)
Basic and diluted net income (loss) per share, redeemable common stock $ (0.42 ) $ 0.10 $ (0.32 )
Basic and diluted net income (loss) per share, non-redeemable common stock $ (0.93 ) $ 0.10 $ (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C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80" customWidth="1" min="8" max="8"/>
    <col width="16"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4" customWidth="1" min="27" max="27"/>
    <col width="14" customWidth="1" min="28" max="28"/>
    <col width="14" customWidth="1" min="29" max="29"/>
  </cols>
  <sheetData>
    <row r="1">
      <c r="A1" s="1" t="inlineStr">
        <is>
          <t>DESCRIPTION OF ORGANIZATION AND BUSINESS OPERATIONS (Details Narrative) - USD ($)</t>
        </is>
      </c>
      <c r="E1" s="2" t="inlineStr">
        <is>
          <t>1 Months Ended</t>
        </is>
      </c>
      <c r="I1" s="2" t="inlineStr">
        <is>
          <t>12 Months Ended</t>
        </is>
      </c>
    </row>
    <row r="2">
      <c r="B2" s="2" t="inlineStr">
        <is>
          <t>Nov. 09, 2023</t>
        </is>
      </c>
      <c r="C2" s="2" t="inlineStr">
        <is>
          <t>Sep. 13, 2023</t>
        </is>
      </c>
      <c r="D2" s="2" t="inlineStr">
        <is>
          <t>May 12, 2023</t>
        </is>
      </c>
      <c r="E2" s="2" t="inlineStr">
        <is>
          <t>Aug. 21, 2023</t>
        </is>
      </c>
      <c r="F2" s="2" t="inlineStr">
        <is>
          <t>Dec. 20, 2022</t>
        </is>
      </c>
      <c r="G2" s="2" t="inlineStr">
        <is>
          <t>Nov. 18, 2021</t>
        </is>
      </c>
      <c r="H2" s="2" t="inlineStr">
        <is>
          <t>Nov. 16, 2021</t>
        </is>
      </c>
      <c r="I2" s="2" t="inlineStr">
        <is>
          <t>Dec. 31, 2023</t>
        </is>
      </c>
      <c r="J2" s="2" t="inlineStr">
        <is>
          <t>Aug. 14, 2024</t>
        </is>
      </c>
      <c r="K2" s="2" t="inlineStr">
        <is>
          <t>Jun. 05, 2024</t>
        </is>
      </c>
      <c r="L2" s="2" t="inlineStr">
        <is>
          <t>May 22, 2024</t>
        </is>
      </c>
      <c r="M2" s="2" t="inlineStr">
        <is>
          <t>May 15, 2024</t>
        </is>
      </c>
      <c r="N2" s="2" t="inlineStr">
        <is>
          <t>Apr. 30, 2024</t>
        </is>
      </c>
      <c r="O2" s="2" t="inlineStr">
        <is>
          <t>Apr. 03, 2024</t>
        </is>
      </c>
      <c r="P2" s="2" t="inlineStr">
        <is>
          <t>Feb. 16, 2024</t>
        </is>
      </c>
      <c r="Q2" s="2" t="inlineStr">
        <is>
          <t>Feb. 15, 2024</t>
        </is>
      </c>
      <c r="R2" s="2" t="inlineStr">
        <is>
          <t>Dec. 13, 2023</t>
        </is>
      </c>
      <c r="S2" s="2" t="inlineStr">
        <is>
          <t>Nov. 17, 2023</t>
        </is>
      </c>
      <c r="T2" s="2" t="inlineStr">
        <is>
          <t>Nov. 15, 2023</t>
        </is>
      </c>
      <c r="U2" s="2" t="inlineStr">
        <is>
          <t>Nov. 06, 2023</t>
        </is>
      </c>
      <c r="V2" s="2" t="inlineStr">
        <is>
          <t>Oct. 31, 2023</t>
        </is>
      </c>
      <c r="W2" s="2" t="inlineStr">
        <is>
          <t>Oct. 30, 2023</t>
        </is>
      </c>
      <c r="X2" s="2" t="inlineStr">
        <is>
          <t>Jun. 27, 2023</t>
        </is>
      </c>
      <c r="Y2" s="2" t="inlineStr">
        <is>
          <t>May 18, 2023</t>
        </is>
      </c>
      <c r="Z2" s="2" t="inlineStr">
        <is>
          <t>May 16, 2023</t>
        </is>
      </c>
      <c r="AA2" s="2" t="inlineStr">
        <is>
          <t>Apr. 03, 2023</t>
        </is>
      </c>
      <c r="AB2" s="2" t="inlineStr">
        <is>
          <t>Feb. 15, 2023</t>
        </is>
      </c>
      <c r="AC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0.0001</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7" t="n">
        <v>0.0001</v>
      </c>
    </row>
    <row r="5">
      <c r="A5" s="3" t="inlineStr">
        <is>
          <t>Cash deposited in trust account</t>
        </is>
      </c>
      <c r="B5" s="3" t="inlineStr">
        <is>
          <t xml:space="preserve"> </t>
        </is>
      </c>
      <c r="C5" s="3" t="inlineStr">
        <is>
          <t xml:space="preserve"> </t>
        </is>
      </c>
      <c r="D5" s="3" t="inlineStr">
        <is>
          <t xml:space="preserve"> </t>
        </is>
      </c>
      <c r="E5" s="3" t="inlineStr">
        <is>
          <t xml:space="preserve"> </t>
        </is>
      </c>
      <c r="F5" s="3" t="inlineStr">
        <is>
          <t xml:space="preserve"> </t>
        </is>
      </c>
      <c r="G5" s="4" t="n">
        <v>69000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row>
    <row r="6">
      <c r="A6" s="3" t="inlineStr">
        <is>
          <t>Fair market value equal percentag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9" t="n">
        <v>0.8</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row>
    <row r="7">
      <c r="A7" s="3" t="inlineStr">
        <is>
          <t>Principal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4" t="n">
        <v>400000</v>
      </c>
      <c r="X7" s="3" t="inlineStr">
        <is>
          <t xml:space="preserve"> </t>
        </is>
      </c>
      <c r="Y7" s="3" t="inlineStr">
        <is>
          <t xml:space="preserve"> </t>
        </is>
      </c>
      <c r="Z7" s="3" t="inlineStr">
        <is>
          <t xml:space="preserve"> </t>
        </is>
      </c>
      <c r="AA7" s="3" t="inlineStr">
        <is>
          <t xml:space="preserve"> </t>
        </is>
      </c>
      <c r="AB7" s="4" t="n">
        <v>300000</v>
      </c>
      <c r="AC7" s="3" t="inlineStr">
        <is>
          <t xml:space="preserve"> </t>
        </is>
      </c>
    </row>
    <row r="8">
      <c r="A8" s="3" t="inlineStr">
        <is>
          <t>Shares tendered for redemption</t>
        </is>
      </c>
      <c r="B8" s="3" t="inlineStr">
        <is>
          <t xml:space="preserve"> </t>
        </is>
      </c>
      <c r="C8" s="3" t="inlineStr">
        <is>
          <t xml:space="preserve"> </t>
        </is>
      </c>
      <c r="D8" s="5" t="n">
        <v>1405134</v>
      </c>
      <c r="E8" s="5" t="n">
        <v>9653</v>
      </c>
      <c r="F8" s="5" t="n">
        <v>4965892</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row>
    <row r="9">
      <c r="A9" s="3" t="inlineStr">
        <is>
          <t>Market value of listed secur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3500000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4" t="n">
        <v>35000000</v>
      </c>
      <c r="S9" s="3" t="inlineStr">
        <is>
          <t xml:space="preserve"> </t>
        </is>
      </c>
      <c r="T9" s="3" t="inlineStr">
        <is>
          <t xml:space="preserve"> </t>
        </is>
      </c>
      <c r="U9" s="3" t="inlineStr">
        <is>
          <t xml:space="preserve"> </t>
        </is>
      </c>
      <c r="V9" s="3" t="inlineStr">
        <is>
          <t xml:space="preserve"> </t>
        </is>
      </c>
      <c r="W9" s="3" t="inlineStr">
        <is>
          <t xml:space="preserve"> </t>
        </is>
      </c>
      <c r="X9" s="4" t="n">
        <v>15000000</v>
      </c>
      <c r="Y9" s="3" t="inlineStr">
        <is>
          <t xml:space="preserve"> </t>
        </is>
      </c>
      <c r="Z9" s="3" t="inlineStr">
        <is>
          <t xml:space="preserve"> </t>
        </is>
      </c>
      <c r="AA9" s="4" t="n">
        <v>50000000</v>
      </c>
      <c r="AB9" s="3" t="inlineStr">
        <is>
          <t xml:space="preserve"> </t>
        </is>
      </c>
      <c r="AC9" s="3" t="inlineStr">
        <is>
          <t xml:space="preserve"> </t>
        </is>
      </c>
    </row>
    <row r="10">
      <c r="A10" s="3" t="inlineStr">
        <is>
          <t>Holded redeemable common stock shares</t>
        </is>
      </c>
      <c r="B10" s="3" t="inlineStr">
        <is>
          <t xml:space="preserve"> </t>
        </is>
      </c>
      <c r="C10" s="3" t="inlineStr">
        <is>
          <t xml:space="preserve"> </t>
        </is>
      </c>
      <c r="D10" s="5" t="n">
        <v>1405134</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row>
    <row r="11">
      <c r="A11" s="3" t="inlineStr">
        <is>
          <t>Number of shares held publicl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5" t="n">
        <v>1100000</v>
      </c>
      <c r="Z11" s="3" t="inlineStr">
        <is>
          <t xml:space="preserve"> </t>
        </is>
      </c>
      <c r="AA11" s="3" t="inlineStr">
        <is>
          <t xml:space="preserve"> </t>
        </is>
      </c>
      <c r="AB11" s="3" t="inlineStr">
        <is>
          <t xml:space="preserve"> </t>
        </is>
      </c>
      <c r="AC11" s="3" t="inlineStr">
        <is>
          <t xml:space="preserve"> </t>
        </is>
      </c>
    </row>
    <row r="12">
      <c r="A12" s="3" t="inlineStr">
        <is>
          <t>Net tangible book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5000001</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row>
    <row r="13">
      <c r="A13" s="3" t="inlineStr">
        <is>
          <t>Listed secur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5" t="n">
        <v>1100000</v>
      </c>
      <c r="Z13" s="3" t="inlineStr">
        <is>
          <t xml:space="preserve"> </t>
        </is>
      </c>
      <c r="AA13" s="3" t="inlineStr">
        <is>
          <t xml:space="preserve"> </t>
        </is>
      </c>
      <c r="AB13" s="3" t="inlineStr">
        <is>
          <t xml:space="preserve"> </t>
        </is>
      </c>
      <c r="AC13" s="3" t="inlineStr">
        <is>
          <t xml:space="preserve"> </t>
        </is>
      </c>
    </row>
    <row r="14">
      <c r="A14" s="3" t="inlineStr">
        <is>
          <t>Listing standards</t>
        </is>
      </c>
      <c r="B14" s="4" t="n">
        <v>350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row>
    <row r="15">
      <c r="A15" s="3" t="inlineStr">
        <is>
          <t>Deposit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4" t="n">
        <v>51932</v>
      </c>
      <c r="R15" s="3" t="inlineStr">
        <is>
          <t xml:space="preserve"> </t>
        </is>
      </c>
      <c r="S15" s="3" t="inlineStr">
        <is>
          <t xml:space="preserve"> </t>
        </is>
      </c>
      <c r="T15" s="4" t="n">
        <v>51932</v>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row>
    <row r="16">
      <c r="A16" s="3" t="inlineStr">
        <is>
          <t>Redemptions of shares</t>
        </is>
      </c>
      <c r="B16" s="3" t="inlineStr">
        <is>
          <t xml:space="preserve"> </t>
        </is>
      </c>
      <c r="C16" s="3" t="inlineStr">
        <is>
          <t xml:space="preserve"> </t>
        </is>
      </c>
      <c r="D16" s="4" t="n">
        <v>14591037</v>
      </c>
      <c r="E16" s="4" t="n">
        <v>101372</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row>
    <row r="17">
      <c r="A17" s="3" t="inlineStr">
        <is>
          <t>Excise taxes pay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46924</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row>
    <row r="18">
      <c r="A18" s="3" t="inlineStr">
        <is>
          <t>Shar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10</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8" t="n">
        <v>0.1</v>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row>
    <row r="19">
      <c r="A19" s="3" t="inlineStr">
        <is>
          <t>Cash</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6089</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5" t="n">
        <v>259408</v>
      </c>
    </row>
    <row r="20">
      <c r="A20" s="3" t="inlineStr">
        <is>
          <t>Promissory no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4" t="n">
        <v>58001</v>
      </c>
      <c r="V20" s="4" t="n">
        <v>102877</v>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row>
    <row r="21">
      <c r="A21" s="3" t="inlineStr">
        <is>
          <t>Waived balan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5125</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row>
    <row r="22">
      <c r="A22" s="3" t="inlineStr">
        <is>
          <t>Promissory not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52877</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row>
    <row r="23">
      <c r="A23" s="3" t="inlineStr">
        <is>
          <t>Interest Payable, Curr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5587</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row>
    <row r="24">
      <c r="A24" s="3" t="inlineStr">
        <is>
          <t>Outstanding balan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200000</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4" t="n">
        <v>300000</v>
      </c>
      <c r="AA24" s="3" t="inlineStr">
        <is>
          <t xml:space="preserve"> </t>
        </is>
      </c>
      <c r="AB24" s="3" t="inlineStr">
        <is>
          <t xml:space="preserve"> </t>
        </is>
      </c>
      <c r="AC24" s="3" t="inlineStr">
        <is>
          <t xml:space="preserve"> </t>
        </is>
      </c>
    </row>
    <row r="25">
      <c r="A25" s="3" t="inlineStr">
        <is>
          <t>Number of shares converted</t>
        </is>
      </c>
      <c r="B25" s="3" t="inlineStr">
        <is>
          <t xml:space="preserve"> </t>
        </is>
      </c>
      <c r="C25" s="5" t="n">
        <v>75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row>
    <row r="26">
      <c r="A26" s="3" t="inlineStr">
        <is>
          <t>Exchange of shares</t>
        </is>
      </c>
      <c r="B26" s="3" t="inlineStr">
        <is>
          <t xml:space="preserve"> </t>
        </is>
      </c>
      <c r="C26" s="5" t="n">
        <v>75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row>
    <row r="27">
      <c r="A27" s="3" t="inlineStr">
        <is>
          <t>Unsecured Promisory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row>
    <row r="29">
      <c r="A29" s="3" t="inlineStr">
        <is>
          <t>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4" t="n">
        <v>400000</v>
      </c>
      <c r="X29" s="3" t="inlineStr">
        <is>
          <t xml:space="preserve"> </t>
        </is>
      </c>
      <c r="Y29" s="3" t="inlineStr">
        <is>
          <t xml:space="preserve"> </t>
        </is>
      </c>
      <c r="Z29" s="3" t="inlineStr">
        <is>
          <t xml:space="preserve"> </t>
        </is>
      </c>
      <c r="AA29" s="3" t="inlineStr">
        <is>
          <t xml:space="preserve"> </t>
        </is>
      </c>
      <c r="AB29" s="4" t="n">
        <v>300000</v>
      </c>
      <c r="AC29" s="3" t="inlineStr">
        <is>
          <t xml:space="preserve"> </t>
        </is>
      </c>
    </row>
    <row r="30">
      <c r="A30" s="3" t="inlineStr">
        <is>
          <t>Subsequent Ev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row>
    <row r="32">
      <c r="A32" s="3" t="inlineStr">
        <is>
          <t>Market value of listed securi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35000000</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row>
    <row r="33">
      <c r="A33" s="3" t="inlineStr">
        <is>
          <t>Deposit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4" t="n">
        <v>51932</v>
      </c>
      <c r="N33" s="3" t="inlineStr">
        <is>
          <t xml:space="preserve"> </t>
        </is>
      </c>
      <c r="O33" s="3" t="inlineStr">
        <is>
          <t xml:space="preserve"> </t>
        </is>
      </c>
      <c r="P33" s="4" t="n">
        <v>51932</v>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row>
    <row r="34">
      <c r="A34" s="3" t="inlineStr">
        <is>
          <t>Extinguish of liabil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179035</v>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row>
    <row r="35">
      <c r="A35" s="3" t="inlineStr">
        <is>
          <t>Settlement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5" t="n">
        <v>160000</v>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500000</v>
      </c>
      <c r="K36" s="3" t="inlineStr">
        <is>
          <t xml:space="preserve"> </t>
        </is>
      </c>
      <c r="L36" s="4" t="n">
        <v>52877</v>
      </c>
      <c r="M36" s="3" t="inlineStr">
        <is>
          <t xml:space="preserve"> </t>
        </is>
      </c>
      <c r="N36" s="4" t="n">
        <v>300000</v>
      </c>
      <c r="O36" s="4" t="n">
        <v>300000</v>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row>
    <row r="37">
      <c r="A37" s="3" t="inlineStr">
        <is>
          <t>Mountain Crest Acquisi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row>
    <row r="38">
      <c r="A38" s="6"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row>
    <row r="39">
      <c r="A39" s="3" t="inlineStr">
        <is>
          <t>Business combination, percentage of voting securit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9" t="n">
        <v>0.5</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row>
    <row r="40">
      <c r="A40" s="3" t="inlineStr">
        <is>
          <t>IPO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row>
    <row r="41">
      <c r="A41" s="6"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row>
    <row r="42">
      <c r="A42" s="3" t="inlineStr">
        <is>
          <t>Sale of stock,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6000000</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row>
    <row r="43">
      <c r="A43" s="3" t="inlineStr">
        <is>
          <t>Common stock, par val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7" t="n">
        <v>0.0001</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row>
    <row r="44">
      <c r="A44" s="3" t="inlineStr">
        <is>
          <t>Sale of stock pri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1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row>
    <row r="45">
      <c r="A45" s="3" t="inlineStr">
        <is>
          <t>Sale of Stock,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600000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row>
    <row r="46">
      <c r="A46" s="3" t="inlineStr">
        <is>
          <t>Trust account descrip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Initial Public Offering on November 16, 2021, an amount of $60,000,000 ($10.00 per Unit) from the net proceeds of the sale
         of the Units in the Initial Public Offering and the sale of the Private Units was
         placed in a trust account (the “Trust Account”), which was invested in money market
         fund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row>
    <row r="47">
      <c r="A47" s="3" t="inlineStr">
        <is>
          <t>Transaction Cos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5090361</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row>
    <row r="48">
      <c r="A48" s="3" t="inlineStr">
        <is>
          <t>Underwriting Fe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5" t="n">
        <v>1380000</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row>
    <row r="49">
      <c r="A49" s="3" t="inlineStr">
        <is>
          <t>Deferred underwriting fe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5" t="n">
        <v>2070000</v>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row>
    <row r="50">
      <c r="A50" s="3" t="inlineStr">
        <is>
          <t>Offering cos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1640361</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row>
    <row r="51">
      <c r="A51" s="3" t="inlineStr">
        <is>
          <t>Representative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4" t="n">
        <v>1383617</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row>
    <row r="52">
      <c r="A52" s="3" t="inlineStr">
        <is>
          <t>Private Plac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row>
    <row r="53">
      <c r="A53" s="6" t="inlineStr">
        <is>
          <t>Subsidiary, Sale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row>
    <row r="54">
      <c r="A54" s="3" t="inlineStr">
        <is>
          <t>Sale of stock, shares</t>
        </is>
      </c>
      <c r="B54" s="3" t="inlineStr">
        <is>
          <t xml:space="preserve"> </t>
        </is>
      </c>
      <c r="C54" s="3" t="inlineStr">
        <is>
          <t xml:space="preserve"> </t>
        </is>
      </c>
      <c r="D54" s="3" t="inlineStr">
        <is>
          <t xml:space="preserve"> </t>
        </is>
      </c>
      <c r="E54" s="3" t="inlineStr">
        <is>
          <t xml:space="preserve"> </t>
        </is>
      </c>
      <c r="F54" s="3" t="inlineStr">
        <is>
          <t xml:space="preserve"> </t>
        </is>
      </c>
      <c r="G54" s="5" t="n">
        <v>18000</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row>
    <row r="55">
      <c r="A55" s="3" t="inlineStr">
        <is>
          <t>Sale of stock price</t>
        </is>
      </c>
      <c r="B55" s="3" t="inlineStr">
        <is>
          <t xml:space="preserve"> </t>
        </is>
      </c>
      <c r="C55" s="3" t="inlineStr">
        <is>
          <t xml:space="preserve"> </t>
        </is>
      </c>
      <c r="D55" s="3" t="inlineStr">
        <is>
          <t xml:space="preserve"> </t>
        </is>
      </c>
      <c r="E55" s="3" t="inlineStr">
        <is>
          <t xml:space="preserve"> </t>
        </is>
      </c>
      <c r="F55" s="3" t="inlineStr">
        <is>
          <t xml:space="preserve"> </t>
        </is>
      </c>
      <c r="G55" s="4" t="n">
        <v>10</v>
      </c>
      <c r="H55" s="4" t="n">
        <v>10</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row>
    <row r="56">
      <c r="A56" s="3" t="inlineStr">
        <is>
          <t>Proceeds from Issuance of Private Placement</t>
        </is>
      </c>
      <c r="B56" s="3" t="inlineStr">
        <is>
          <t xml:space="preserve"> </t>
        </is>
      </c>
      <c r="C56" s="3" t="inlineStr">
        <is>
          <t xml:space="preserve"> </t>
        </is>
      </c>
      <c r="D56" s="3" t="inlineStr">
        <is>
          <t xml:space="preserve"> </t>
        </is>
      </c>
      <c r="E56" s="3" t="inlineStr">
        <is>
          <t xml:space="preserve"> </t>
        </is>
      </c>
      <c r="F56" s="3" t="inlineStr">
        <is>
          <t xml:space="preserve"> </t>
        </is>
      </c>
      <c r="G56" s="4" t="n">
        <v>180000</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row>
    <row r="57">
      <c r="A57" s="3" t="inlineStr">
        <is>
          <t>Deposited Trust Account</t>
        </is>
      </c>
      <c r="B57" s="3" t="inlineStr">
        <is>
          <t xml:space="preserve"> </t>
        </is>
      </c>
      <c r="C57" s="3" t="inlineStr">
        <is>
          <t xml:space="preserve"> </t>
        </is>
      </c>
      <c r="D57" s="3" t="inlineStr">
        <is>
          <t xml:space="preserve"> </t>
        </is>
      </c>
      <c r="E57" s="3" t="inlineStr">
        <is>
          <t xml:space="preserve"> </t>
        </is>
      </c>
      <c r="F57" s="3" t="inlineStr">
        <is>
          <t xml:space="preserve"> </t>
        </is>
      </c>
      <c r="G57" s="4" t="n">
        <v>9000000</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row>
    <row r="58">
      <c r="A58" s="3" t="inlineStr">
        <is>
          <t>Private Placement [Member] | 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row>
    <row r="59">
      <c r="A59" s="6"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row>
    <row r="60">
      <c r="A60" s="3" t="inlineStr">
        <is>
          <t>Sale of stock,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5" t="n">
        <v>205000</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row>
    <row r="61">
      <c r="A61" s="3" t="inlineStr">
        <is>
          <t>Sale of stock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1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row>
    <row r="62">
      <c r="A62" s="3" t="inlineStr">
        <is>
          <t>Sale of Stock, amou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2050000</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row>
    <row r="63">
      <c r="A63" s="3" t="inlineStr">
        <is>
          <t>Over-Allotment Optio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row>
    <row r="64">
      <c r="A64" s="6" t="inlineStr">
        <is>
          <t>Subsidiary, Sale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row>
    <row r="65">
      <c r="A65" s="3" t="inlineStr">
        <is>
          <t>Repurchase of additional shares</t>
        </is>
      </c>
      <c r="B65" s="3" t="inlineStr">
        <is>
          <t xml:space="preserve"> </t>
        </is>
      </c>
      <c r="C65" s="3" t="inlineStr">
        <is>
          <t xml:space="preserve"> </t>
        </is>
      </c>
      <c r="D65" s="3" t="inlineStr">
        <is>
          <t xml:space="preserve"> </t>
        </is>
      </c>
      <c r="E65" s="3" t="inlineStr">
        <is>
          <t xml:space="preserve"> </t>
        </is>
      </c>
      <c r="F65" s="3" t="inlineStr">
        <is>
          <t xml:space="preserve"> </t>
        </is>
      </c>
      <c r="G65" s="5" t="n">
        <v>900000</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row>
    <row r="66">
      <c r="A66" s="3" t="inlineStr">
        <is>
          <t>Stock Repurchased During Period, Value</t>
        </is>
      </c>
      <c r="B66" s="3" t="inlineStr">
        <is>
          <t xml:space="preserve"> </t>
        </is>
      </c>
      <c r="C66" s="3" t="inlineStr">
        <is>
          <t xml:space="preserve"> </t>
        </is>
      </c>
      <c r="D66" s="3" t="inlineStr">
        <is>
          <t xml:space="preserve"> </t>
        </is>
      </c>
      <c r="E66" s="3" t="inlineStr">
        <is>
          <t xml:space="preserve"> </t>
        </is>
      </c>
      <c r="F66" s="3" t="inlineStr">
        <is>
          <t xml:space="preserve"> </t>
        </is>
      </c>
      <c r="G66" s="4" t="n">
        <v>900000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row>
  </sheetData>
  <mergeCells count="2">
    <mergeCell ref="A1:A2"/>
    <mergeCell ref="E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Details) - USD ($)</t>
        </is>
      </c>
      <c r="B1" s="2" t="inlineStr">
        <is>
          <t>Dec. 31, 2023</t>
        </is>
      </c>
      <c r="C1" s="2" t="inlineStr">
        <is>
          <t>Sep. 30, 2023</t>
        </is>
      </c>
      <c r="D1" s="2" t="inlineStr">
        <is>
          <t>Jun. 30, 2023</t>
        </is>
      </c>
      <c r="E1" s="2" t="inlineStr">
        <is>
          <t>Mar. 31, 2023</t>
        </is>
      </c>
      <c r="F1" s="2" t="inlineStr">
        <is>
          <t>Dec. 31, 2022</t>
        </is>
      </c>
    </row>
    <row r="2">
      <c r="A2" s="3" t="inlineStr">
        <is>
          <t>Total Assets</t>
        </is>
      </c>
      <c r="B2" s="4" t="n">
        <v>5629484</v>
      </c>
      <c r="C2" s="3" t="inlineStr">
        <is>
          <t xml:space="preserve"> </t>
        </is>
      </c>
      <c r="D2" s="3" t="inlineStr">
        <is>
          <t xml:space="preserve"> </t>
        </is>
      </c>
      <c r="E2" s="3" t="inlineStr">
        <is>
          <t xml:space="preserve"> </t>
        </is>
      </c>
      <c r="F2" s="4" t="n">
        <v>19843270</v>
      </c>
    </row>
    <row r="3">
      <c r="A3" s="3" t="inlineStr">
        <is>
          <t>Total Liabilities</t>
        </is>
      </c>
      <c r="B3" s="4" t="n">
        <v>3347408</v>
      </c>
      <c r="C3" s="3" t="inlineStr">
        <is>
          <t xml:space="preserve"> </t>
        </is>
      </c>
      <c r="D3" s="3" t="inlineStr">
        <is>
          <t xml:space="preserve"> </t>
        </is>
      </c>
      <c r="E3" s="3" t="inlineStr">
        <is>
          <t xml:space="preserve"> </t>
        </is>
      </c>
      <c r="F3" s="5" t="n">
        <v>2570745</v>
      </c>
    </row>
    <row r="4">
      <c r="A4" s="3" t="inlineStr">
        <is>
          <t>Previously Reported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urrent Assets</t>
        </is>
      </c>
      <c r="B5" s="3" t="inlineStr">
        <is>
          <t xml:space="preserve"> </t>
        </is>
      </c>
      <c r="C5" s="4" t="n">
        <v>5516977</v>
      </c>
      <c r="D5" s="4" t="n">
        <v>5673451</v>
      </c>
      <c r="E5" s="4" t="n">
        <v>20221842</v>
      </c>
      <c r="F5" s="5" t="n">
        <v>19843270</v>
      </c>
    </row>
    <row r="6">
      <c r="A6" s="3" t="inlineStr">
        <is>
          <t>Non-current Asse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otal Assets</t>
        </is>
      </c>
      <c r="B7" s="3" t="inlineStr">
        <is>
          <t xml:space="preserve"> </t>
        </is>
      </c>
      <c r="C7" s="5" t="n">
        <v>5516977</v>
      </c>
      <c r="D7" s="5" t="n">
        <v>5673451</v>
      </c>
      <c r="E7" s="5" t="n">
        <v>20221842</v>
      </c>
      <c r="F7" s="5" t="n">
        <v>19843270</v>
      </c>
    </row>
    <row r="8">
      <c r="A8" s="3" t="inlineStr">
        <is>
          <t>Current Liabilities</t>
        </is>
      </c>
      <c r="B8" s="3" t="inlineStr">
        <is>
          <t xml:space="preserve"> </t>
        </is>
      </c>
      <c r="C8" s="5" t="n">
        <v>3166145</v>
      </c>
      <c r="D8" s="5" t="n">
        <v>3387322</v>
      </c>
      <c r="E8" s="5" t="n">
        <v>2992653</v>
      </c>
      <c r="F8" s="5" t="n">
        <v>2570745</v>
      </c>
    </row>
    <row r="9">
      <c r="A9" s="3" t="inlineStr">
        <is>
          <t>Non-current Liabiliti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Total Liabilities</t>
        </is>
      </c>
      <c r="B10" s="3" t="inlineStr">
        <is>
          <t xml:space="preserve"> </t>
        </is>
      </c>
      <c r="C10" s="5" t="n">
        <v>3166145</v>
      </c>
      <c r="D10" s="5" t="n">
        <v>3387322</v>
      </c>
      <c r="E10" s="5" t="n">
        <v>2992653</v>
      </c>
      <c r="F10" s="5" t="n">
        <v>2570745</v>
      </c>
    </row>
    <row r="11">
      <c r="A11" s="3" t="inlineStr">
        <is>
          <t>Revision of Prior Period, Adjust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urrent Assets</t>
        </is>
      </c>
      <c r="B12" s="3" t="inlineStr">
        <is>
          <t xml:space="preserve"> </t>
        </is>
      </c>
      <c r="C12" s="5" t="n">
        <v>-5488143</v>
      </c>
      <c r="D12" s="5" t="n">
        <v>-5542002</v>
      </c>
      <c r="E12" s="5" t="n">
        <v>-20038974</v>
      </c>
      <c r="F12" s="5" t="n">
        <v>-19572432</v>
      </c>
    </row>
    <row r="13">
      <c r="A13" s="3" t="inlineStr">
        <is>
          <t>Non-current Assets</t>
        </is>
      </c>
      <c r="B13" s="3" t="inlineStr">
        <is>
          <t xml:space="preserve"> </t>
        </is>
      </c>
      <c r="C13" s="5" t="n">
        <v>5488143</v>
      </c>
      <c r="D13" s="5" t="n">
        <v>5542002</v>
      </c>
      <c r="E13" s="5" t="n">
        <v>20038974</v>
      </c>
      <c r="F13" s="5" t="n">
        <v>19572432</v>
      </c>
    </row>
    <row r="14">
      <c r="A14" s="3" t="inlineStr">
        <is>
          <t>Total Asse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urrent Liabilities</t>
        </is>
      </c>
      <c r="B15" s="3" t="inlineStr">
        <is>
          <t xml:space="preserve"> </t>
        </is>
      </c>
      <c r="C15" s="5" t="n">
        <v>-2070000</v>
      </c>
      <c r="D15" s="5" t="n">
        <v>-2070000</v>
      </c>
      <c r="E15" s="5" t="n">
        <v>-2070000</v>
      </c>
      <c r="F15" s="5" t="n">
        <v>-2070000</v>
      </c>
    </row>
    <row r="16">
      <c r="A16" s="3" t="inlineStr">
        <is>
          <t>Non-current Liabilities</t>
        </is>
      </c>
      <c r="B16" s="3" t="inlineStr">
        <is>
          <t xml:space="preserve"> </t>
        </is>
      </c>
      <c r="C16" s="5" t="n">
        <v>2070000</v>
      </c>
      <c r="D16" s="5" t="n">
        <v>2070000</v>
      </c>
      <c r="E16" s="5" t="n">
        <v>2070000</v>
      </c>
      <c r="F16" s="5" t="n">
        <v>2070000</v>
      </c>
    </row>
    <row r="17">
      <c r="A17" s="3" t="inlineStr">
        <is>
          <t>Total Liabilitie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s Restated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urrent Assets</t>
        </is>
      </c>
      <c r="B19" s="3" t="inlineStr">
        <is>
          <t xml:space="preserve"> </t>
        </is>
      </c>
      <c r="C19" s="5" t="n">
        <v>28834</v>
      </c>
      <c r="D19" s="5" t="n">
        <v>131449</v>
      </c>
      <c r="E19" s="5" t="n">
        <v>182868</v>
      </c>
      <c r="F19" s="5" t="n">
        <v>270838</v>
      </c>
    </row>
    <row r="20">
      <c r="A20" s="3" t="inlineStr">
        <is>
          <t>Non-current Assets</t>
        </is>
      </c>
      <c r="B20" s="3" t="inlineStr">
        <is>
          <t xml:space="preserve"> </t>
        </is>
      </c>
      <c r="C20" s="3" t="inlineStr">
        <is>
          <t xml:space="preserve"> </t>
        </is>
      </c>
      <c r="D20" s="5" t="n">
        <v>5542002</v>
      </c>
      <c r="E20" s="5" t="n">
        <v>20038974</v>
      </c>
      <c r="F20" s="5" t="n">
        <v>19572432</v>
      </c>
    </row>
    <row r="21">
      <c r="A21" s="3" t="inlineStr">
        <is>
          <t>Total Assets</t>
        </is>
      </c>
      <c r="B21" s="3" t="inlineStr">
        <is>
          <t xml:space="preserve"> </t>
        </is>
      </c>
      <c r="C21" s="5" t="n">
        <v>5516977</v>
      </c>
      <c r="D21" s="5" t="n">
        <v>5673451</v>
      </c>
      <c r="E21" s="5" t="n">
        <v>20221842</v>
      </c>
      <c r="F21" s="5" t="n">
        <v>19843270</v>
      </c>
    </row>
    <row r="22">
      <c r="A22" s="3" t="inlineStr">
        <is>
          <t>Current Liabilities</t>
        </is>
      </c>
      <c r="B22" s="3" t="inlineStr">
        <is>
          <t xml:space="preserve"> </t>
        </is>
      </c>
      <c r="C22" s="5" t="n">
        <v>1096145</v>
      </c>
      <c r="D22" s="5" t="n">
        <v>1317322</v>
      </c>
      <c r="E22" s="5" t="n">
        <v>922653</v>
      </c>
      <c r="F22" s="5" t="n">
        <v>500745</v>
      </c>
    </row>
    <row r="23">
      <c r="A23" s="3" t="inlineStr">
        <is>
          <t>Non-current Liabilities</t>
        </is>
      </c>
      <c r="B23" s="3" t="inlineStr">
        <is>
          <t xml:space="preserve"> </t>
        </is>
      </c>
      <c r="C23" s="5" t="n">
        <v>2070000</v>
      </c>
      <c r="D23" s="5" t="n">
        <v>2070000</v>
      </c>
      <c r="E23" s="5" t="n">
        <v>2070000</v>
      </c>
      <c r="F23" s="5" t="n">
        <v>2070000</v>
      </c>
    </row>
    <row r="24">
      <c r="A24" s="3" t="inlineStr">
        <is>
          <t>Total Liabilities</t>
        </is>
      </c>
      <c r="B24" s="3" t="inlineStr">
        <is>
          <t xml:space="preserve"> </t>
        </is>
      </c>
      <c r="C24" s="4" t="n">
        <v>3166145</v>
      </c>
      <c r="D24" s="4" t="n">
        <v>3387322</v>
      </c>
      <c r="E24" s="4" t="n">
        <v>2992653</v>
      </c>
      <c r="F24" s="4" t="n">
        <v>25707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6" customWidth="1" min="5" max="5"/>
  </cols>
  <sheetData>
    <row r="1">
      <c r="A1" s="1" t="inlineStr">
        <is>
          <t>RESTATEMENT OF PREVIOUSLY ISSUED FINANCIAL STATEMENTS (Details 1) - $ / share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2</t>
        </is>
      </c>
    </row>
    <row r="3">
      <c r="A3" s="3" t="inlineStr">
        <is>
          <t>Previously Reported [Member]</t>
        </is>
      </c>
      <c r="B3" s="3" t="inlineStr">
        <is>
          <t xml:space="preserve"> </t>
        </is>
      </c>
      <c r="C3" s="3" t="inlineStr">
        <is>
          <t xml:space="preserve"> </t>
        </is>
      </c>
      <c r="D3" s="3" t="inlineStr">
        <is>
          <t xml:space="preserve"> </t>
        </is>
      </c>
      <c r="E3" s="3" t="inlineStr">
        <is>
          <t xml:space="preserve"> </t>
        </is>
      </c>
    </row>
    <row r="4">
      <c r="A4" s="3" t="inlineStr">
        <is>
          <t>Basic and diluted net income (loss) per share, redeemable common stock</t>
        </is>
      </c>
      <c r="B4" s="8" t="n">
        <v>-0.1</v>
      </c>
      <c r="C4" s="8" t="n">
        <v>0.06</v>
      </c>
      <c r="D4" s="8" t="n">
        <v>-0.42</v>
      </c>
      <c r="E4" s="8" t="n">
        <v>-0.03</v>
      </c>
    </row>
    <row r="5">
      <c r="A5" s="3" t="inlineStr">
        <is>
          <t>Basic and diluted net income (loss) per share, non-redeemable common stock</t>
        </is>
      </c>
      <c r="B5" s="10" t="n">
        <v>-0.19</v>
      </c>
      <c r="C5" s="10" t="n">
        <v>-0.31</v>
      </c>
      <c r="D5" s="10" t="n">
        <v>-0.93</v>
      </c>
      <c r="E5" s="10" t="n">
        <v>-0.13</v>
      </c>
    </row>
    <row r="6">
      <c r="A6" s="3" t="inlineStr">
        <is>
          <t>Revision of Prior Period, Adjustment [Member]</t>
        </is>
      </c>
      <c r="B6" s="3" t="inlineStr">
        <is>
          <t xml:space="preserve"> </t>
        </is>
      </c>
      <c r="C6" s="3" t="inlineStr">
        <is>
          <t xml:space="preserve"> </t>
        </is>
      </c>
      <c r="D6" s="3" t="inlineStr">
        <is>
          <t xml:space="preserve"> </t>
        </is>
      </c>
      <c r="E6" s="3" t="inlineStr">
        <is>
          <t xml:space="preserve"> </t>
        </is>
      </c>
    </row>
    <row r="7">
      <c r="A7" s="3" t="inlineStr">
        <is>
          <t>Basic and diluted net income (loss) per share, redeemable common stock</t>
        </is>
      </c>
      <c r="B7" s="10" t="n">
        <v>0.1</v>
      </c>
      <c r="C7" s="10" t="n">
        <v>0.08</v>
      </c>
      <c r="D7" s="10" t="n">
        <v>0.1</v>
      </c>
      <c r="E7" s="10" t="n">
        <v>0.06</v>
      </c>
    </row>
    <row r="8">
      <c r="A8" s="3" t="inlineStr">
        <is>
          <t>Basic and diluted net income (loss) per share, non-redeemable common stock</t>
        </is>
      </c>
      <c r="B8" s="10" t="n">
        <v>0.09</v>
      </c>
      <c r="C8" s="10" t="n">
        <v>0.09</v>
      </c>
      <c r="D8" s="10" t="n">
        <v>0.1</v>
      </c>
      <c r="E8" s="10" t="n">
        <v>0.05</v>
      </c>
    </row>
    <row r="9">
      <c r="A9" s="3" t="inlineStr">
        <is>
          <t>As Restated [Member]</t>
        </is>
      </c>
      <c r="B9" s="3" t="inlineStr">
        <is>
          <t xml:space="preserve"> </t>
        </is>
      </c>
      <c r="C9" s="3" t="inlineStr">
        <is>
          <t xml:space="preserve"> </t>
        </is>
      </c>
      <c r="D9" s="3" t="inlineStr">
        <is>
          <t xml:space="preserve"> </t>
        </is>
      </c>
      <c r="E9" s="3" t="inlineStr">
        <is>
          <t xml:space="preserve"> </t>
        </is>
      </c>
    </row>
    <row r="10">
      <c r="A10" s="3" t="inlineStr">
        <is>
          <t>Basic and diluted net income (loss) per share, redeemable common stock</t>
        </is>
      </c>
      <c r="B10" s="5" t="n">
        <v>0</v>
      </c>
      <c r="C10" s="10" t="n">
        <v>0.14</v>
      </c>
      <c r="D10" s="10" t="n">
        <v>-0.32</v>
      </c>
      <c r="E10" s="10" t="n">
        <v>0.03</v>
      </c>
    </row>
    <row r="11">
      <c r="A11" s="3" t="inlineStr">
        <is>
          <t>Basic and diluted net income (loss) per share, non-redeemable common stock</t>
        </is>
      </c>
      <c r="B11" s="8" t="n">
        <v>-0.1</v>
      </c>
      <c r="C11" s="8" t="n">
        <v>-0.22</v>
      </c>
      <c r="D11" s="8" t="n">
        <v>-0.83</v>
      </c>
      <c r="E11" s="8" t="n">
        <v>-0.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Gross proceeds</t>
        </is>
      </c>
      <c r="B4" s="3" t="inlineStr">
        <is>
          <t xml:space="preserve"> </t>
        </is>
      </c>
      <c r="C4" s="4" t="n">
        <v>69000000</v>
      </c>
    </row>
    <row r="5">
      <c r="A5" s="3" t="inlineStr">
        <is>
          <t>Allocation of offering costs related to redeemable shares</t>
        </is>
      </c>
      <c r="B5" s="3" t="inlineStr">
        <is>
          <t xml:space="preserve"> </t>
        </is>
      </c>
      <c r="C5" s="5" t="n">
        <v>-4657681</v>
      </c>
    </row>
    <row r="6">
      <c r="A6" s="3" t="inlineStr">
        <is>
          <t>Proceeds allocated to Public Rights</t>
        </is>
      </c>
      <c r="B6" s="3" t="inlineStr">
        <is>
          <t xml:space="preserve"> </t>
        </is>
      </c>
      <c r="C6" s="5" t="n">
        <v>-5865000</v>
      </c>
    </row>
    <row r="7">
      <c r="A7" s="3" t="inlineStr">
        <is>
          <t>Redemptions of Common stock</t>
        </is>
      </c>
      <c r="B7" s="4" t="n">
        <v>-14692409</v>
      </c>
      <c r="C7" s="5" t="n">
        <v>-50129447</v>
      </c>
    </row>
    <row r="8">
      <c r="A8" s="3" t="inlineStr">
        <is>
          <t>Accretion of carrying value to redemption value</t>
        </is>
      </c>
      <c r="B8" s="5" t="n">
        <v>721605</v>
      </c>
      <c r="C8" s="5" t="n">
        <v>11202163</v>
      </c>
    </row>
    <row r="9">
      <c r="A9" s="3" t="inlineStr">
        <is>
          <t>Common stock subject to possible redemption</t>
        </is>
      </c>
      <c r="B9" s="4" t="n">
        <v>5579231</v>
      </c>
      <c r="C9" s="4" t="n">
        <v>195500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Net (loss) income</t>
        </is>
      </c>
      <c r="B4" s="4" t="n">
        <v>-2251116</v>
      </c>
      <c r="C4" s="4" t="n">
        <v>4471</v>
      </c>
    </row>
    <row r="5">
      <c r="A5" s="3" t="inlineStr">
        <is>
          <t>Accretion of temporary equity to redemption value</t>
        </is>
      </c>
      <c r="B5" s="5" t="n">
        <v>-721605</v>
      </c>
      <c r="C5" s="5" t="n">
        <v>-679482</v>
      </c>
    </row>
    <row r="6">
      <c r="A6" s="3" t="inlineStr">
        <is>
          <t>Allocation of adjusted net loss including accretion of temporary equity</t>
        </is>
      </c>
      <c r="B6" s="4" t="n">
        <v>-2972721</v>
      </c>
      <c r="C6" s="4" t="n">
        <v>-6750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Common stock subject to possible redemption, par value</t>
        </is>
      </c>
      <c r="B3" s="7" t="n">
        <v>0.0001</v>
      </c>
      <c r="C3" s="7" t="n">
        <v>0.0001</v>
      </c>
    </row>
    <row r="4">
      <c r="A4" s="3" t="inlineStr">
        <is>
          <t>Common stock subject to possible redemption</t>
        </is>
      </c>
      <c r="B4" s="5" t="n">
        <v>519321</v>
      </c>
      <c r="C4" s="5" t="n">
        <v>1934108</v>
      </c>
    </row>
    <row r="5">
      <c r="A5" s="3" t="inlineStr">
        <is>
          <t>Common stock subject to possible redemption, per share</t>
        </is>
      </c>
      <c r="B5" s="8" t="n">
        <v>10.74</v>
      </c>
      <c r="C5" s="8" t="n">
        <v>10.11</v>
      </c>
    </row>
    <row r="6">
      <c r="A6" s="3" t="inlineStr">
        <is>
          <t>Common stock, par value</t>
        </is>
      </c>
      <c r="B6" s="7" t="n">
        <v>0.0001</v>
      </c>
      <c r="C6" s="7" t="n">
        <v>0.0001</v>
      </c>
    </row>
    <row r="7">
      <c r="A7" s="3" t="inlineStr">
        <is>
          <t>Common stock, shares authorized</t>
        </is>
      </c>
      <c r="B7" s="5" t="n">
        <v>30000000</v>
      </c>
      <c r="C7" s="5" t="n">
        <v>30000000</v>
      </c>
    </row>
    <row r="8">
      <c r="A8" s="3" t="inlineStr">
        <is>
          <t>Common stock, shares issued</t>
        </is>
      </c>
      <c r="B8" s="5" t="n">
        <v>2650900</v>
      </c>
      <c r="C8" s="5" t="n">
        <v>2125900</v>
      </c>
    </row>
    <row r="9">
      <c r="A9" s="3" t="inlineStr">
        <is>
          <t>Common stock, shares outstanding</t>
        </is>
      </c>
      <c r="B9" s="5" t="n">
        <v>2650900</v>
      </c>
      <c r="C9" s="5" t="n">
        <v>2125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3</t>
        </is>
      </c>
      <c r="C2" s="2" t="inlineStr">
        <is>
          <t>Dec. 31, 2022</t>
        </is>
      </c>
    </row>
    <row r="3">
      <c r="A3" s="6" t="inlineStr">
        <is>
          <t>Numerators:</t>
        </is>
      </c>
      <c r="B3" s="3" t="inlineStr">
        <is>
          <t xml:space="preserve"> </t>
        </is>
      </c>
      <c r="C3" s="3" t="inlineStr">
        <is>
          <t xml:space="preserve"> </t>
        </is>
      </c>
    </row>
    <row r="4">
      <c r="A4" s="3" t="inlineStr">
        <is>
          <t>Accretion of temporary equity to redemption value</t>
        </is>
      </c>
      <c r="B4" s="4" t="n">
        <v>721605</v>
      </c>
      <c r="C4" s="4" t="n">
        <v>679482</v>
      </c>
    </row>
    <row r="5">
      <c r="A5" s="3" t="inlineStr">
        <is>
          <t>Redeemable Shares [Member]</t>
        </is>
      </c>
      <c r="B5" s="3" t="inlineStr">
        <is>
          <t xml:space="preserve"> </t>
        </is>
      </c>
      <c r="C5" s="3" t="inlineStr">
        <is>
          <t xml:space="preserve"> </t>
        </is>
      </c>
    </row>
    <row r="6">
      <c r="A6" s="6" t="inlineStr">
        <is>
          <t>Numerators:</t>
        </is>
      </c>
      <c r="B6" s="3" t="inlineStr">
        <is>
          <t xml:space="preserve"> </t>
        </is>
      </c>
      <c r="C6" s="3" t="inlineStr">
        <is>
          <t xml:space="preserve"> </t>
        </is>
      </c>
    </row>
    <row r="7">
      <c r="A7" s="3" t="inlineStr">
        <is>
          <t>Allocation of adjusted net loss including accretion of temporary equity</t>
        </is>
      </c>
      <c r="B7" s="5" t="n">
        <v>-923751</v>
      </c>
      <c r="C7" s="5" t="n">
        <v>-512094</v>
      </c>
    </row>
    <row r="8">
      <c r="A8" s="3" t="inlineStr">
        <is>
          <t>Accretion of temporary equity to redemption value</t>
        </is>
      </c>
      <c r="B8" s="5" t="n">
        <v>721605</v>
      </c>
      <c r="C8" s="5" t="n">
        <v>679482</v>
      </c>
    </row>
    <row r="9">
      <c r="A9" s="3" t="inlineStr">
        <is>
          <t>Allocation of adjusted net loss</t>
        </is>
      </c>
      <c r="B9" s="4" t="n">
        <v>-202146</v>
      </c>
      <c r="C9" s="4" t="n">
        <v>167388</v>
      </c>
    </row>
    <row r="10">
      <c r="A10" s="6" t="inlineStr">
        <is>
          <t>Denominator:</t>
        </is>
      </c>
      <c r="B10" s="3" t="inlineStr">
        <is>
          <t xml:space="preserve"> </t>
        </is>
      </c>
      <c r="C10" s="3" t="inlineStr">
        <is>
          <t xml:space="preserve"> </t>
        </is>
      </c>
    </row>
    <row r="11">
      <c r="A11" s="3" t="inlineStr">
        <is>
          <t>Weighted-average shares outstanding</t>
        </is>
      </c>
      <c r="B11" s="5" t="n">
        <v>1029765</v>
      </c>
      <c r="C11" s="5" t="n">
        <v>6682317</v>
      </c>
    </row>
    <row r="12">
      <c r="A12" s="3" t="inlineStr">
        <is>
          <t>Basic and diluted net loss per share</t>
        </is>
      </c>
      <c r="B12" s="8" t="n">
        <v>-0.2</v>
      </c>
      <c r="C12" s="8" t="n">
        <v>0.03</v>
      </c>
    </row>
    <row r="13">
      <c r="A13" s="3" t="inlineStr">
        <is>
          <t>Non Redeemable Shares [Member]</t>
        </is>
      </c>
      <c r="B13" s="3" t="inlineStr">
        <is>
          <t xml:space="preserve"> </t>
        </is>
      </c>
      <c r="C13" s="3" t="inlineStr">
        <is>
          <t xml:space="preserve"> </t>
        </is>
      </c>
    </row>
    <row r="14">
      <c r="A14" s="6" t="inlineStr">
        <is>
          <t>Numerators:</t>
        </is>
      </c>
      <c r="B14" s="3" t="inlineStr">
        <is>
          <t xml:space="preserve"> </t>
        </is>
      </c>
      <c r="C14" s="3" t="inlineStr">
        <is>
          <t xml:space="preserve"> </t>
        </is>
      </c>
    </row>
    <row r="15">
      <c r="A15" s="3" t="inlineStr">
        <is>
          <t>Allocation of adjusted net loss including accretion of temporary equity</t>
        </is>
      </c>
      <c r="B15" s="4" t="n">
        <v>-2048970</v>
      </c>
      <c r="C15" s="4" t="n">
        <v>-162917</v>
      </c>
    </row>
    <row r="16">
      <c r="A16" s="3" t="inlineStr">
        <is>
          <t>Accretion of temporary equity to redemption value</t>
        </is>
      </c>
      <c r="B16" s="3" t="inlineStr">
        <is>
          <t xml:space="preserve"> </t>
        </is>
      </c>
      <c r="C16" s="3" t="inlineStr">
        <is>
          <t xml:space="preserve"> </t>
        </is>
      </c>
    </row>
    <row r="17">
      <c r="A17" s="3" t="inlineStr">
        <is>
          <t>Allocation of adjusted net loss</t>
        </is>
      </c>
      <c r="B17" s="4" t="n">
        <v>-2048970</v>
      </c>
      <c r="C17" s="4" t="n">
        <v>-162917</v>
      </c>
    </row>
    <row r="18">
      <c r="A18" s="6" t="inlineStr">
        <is>
          <t>Denominator:</t>
        </is>
      </c>
      <c r="B18" s="3" t="inlineStr">
        <is>
          <t xml:space="preserve"> </t>
        </is>
      </c>
      <c r="C18" s="3" t="inlineStr">
        <is>
          <t xml:space="preserve"> </t>
        </is>
      </c>
    </row>
    <row r="19">
      <c r="A19" s="3" t="inlineStr">
        <is>
          <t>Weighted-average shares outstanding</t>
        </is>
      </c>
      <c r="B19" s="5" t="n">
        <v>2284119</v>
      </c>
      <c r="C19" s="5" t="n">
        <v>2125900</v>
      </c>
    </row>
    <row r="20">
      <c r="A20" s="3" t="inlineStr">
        <is>
          <t>Basic and diluted net loss per share</t>
        </is>
      </c>
      <c r="B20" s="8" t="n">
        <v>-0.9</v>
      </c>
      <c r="C20" s="8" t="n">
        <v>-0.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6" customWidth="1" min="5" max="5"/>
    <col width="14" customWidth="1" min="6" max="6"/>
  </cols>
  <sheetData>
    <row r="1">
      <c r="A1" s="1" t="inlineStr">
        <is>
          <t>SUMMARY OF SIGNIFICANT ACCOUNTING POLICIES (Details Narrative) - USD ($)</t>
        </is>
      </c>
      <c r="C1" s="2" t="inlineStr">
        <is>
          <t>1 Months Ended</t>
        </is>
      </c>
      <c r="E1" s="2" t="inlineStr">
        <is>
          <t>12 Months Ended</t>
        </is>
      </c>
    </row>
    <row r="2">
      <c r="B2" s="2" t="inlineStr">
        <is>
          <t>May 12, 2023</t>
        </is>
      </c>
      <c r="C2" s="2" t="inlineStr">
        <is>
          <t>Aug. 21, 2023</t>
        </is>
      </c>
      <c r="D2" s="2" t="inlineStr">
        <is>
          <t>Dec. 20, 2022</t>
        </is>
      </c>
      <c r="E2" s="2" t="inlineStr">
        <is>
          <t>Dec. 31, 2023</t>
        </is>
      </c>
      <c r="F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3" t="inlineStr">
        <is>
          <t xml:space="preserve"> </t>
        </is>
      </c>
      <c r="C4" s="3" t="inlineStr">
        <is>
          <t xml:space="preserve"> </t>
        </is>
      </c>
      <c r="D4" s="3" t="inlineStr">
        <is>
          <t xml:space="preserve"> </t>
        </is>
      </c>
      <c r="E4" s="4" t="n">
        <v>0</v>
      </c>
      <c r="F4" s="4" t="n">
        <v>0</v>
      </c>
    </row>
    <row r="5">
      <c r="A5" s="3" t="inlineStr">
        <is>
          <t>Shares tendered for redemption</t>
        </is>
      </c>
      <c r="B5" s="5" t="n">
        <v>1405134</v>
      </c>
      <c r="C5" s="5" t="n">
        <v>9653</v>
      </c>
      <c r="D5" s="5" t="n">
        <v>4965892</v>
      </c>
      <c r="E5" s="3" t="inlineStr">
        <is>
          <t xml:space="preserve"> </t>
        </is>
      </c>
      <c r="F5" s="3" t="inlineStr">
        <is>
          <t xml:space="preserve"> </t>
        </is>
      </c>
    </row>
    <row r="6">
      <c r="A6" s="3" t="inlineStr">
        <is>
          <t>Common stock subject to possible redemption</t>
        </is>
      </c>
      <c r="B6" s="3" t="inlineStr">
        <is>
          <t xml:space="preserve"> </t>
        </is>
      </c>
      <c r="C6" s="3" t="inlineStr">
        <is>
          <t xml:space="preserve"> </t>
        </is>
      </c>
      <c r="D6" s="3" t="inlineStr">
        <is>
          <t xml:space="preserve"> </t>
        </is>
      </c>
      <c r="E6" s="5" t="n">
        <v>519321</v>
      </c>
      <c r="F6" s="5" t="n">
        <v>1934108</v>
      </c>
    </row>
    <row r="7">
      <c r="A7" s="3" t="inlineStr">
        <is>
          <t>Common stock subject to possible redemption, Per Share</t>
        </is>
      </c>
      <c r="B7" s="3" t="inlineStr">
        <is>
          <t xml:space="preserve"> </t>
        </is>
      </c>
      <c r="C7" s="3" t="inlineStr">
        <is>
          <t xml:space="preserve"> </t>
        </is>
      </c>
      <c r="D7" s="3" t="inlineStr">
        <is>
          <t xml:space="preserve"> </t>
        </is>
      </c>
      <c r="E7" s="8" t="n">
        <v>10.74</v>
      </c>
      <c r="F7" s="8" t="n">
        <v>10.11</v>
      </c>
    </row>
    <row r="8">
      <c r="A8" s="3" t="inlineStr">
        <is>
          <t>Effective tax rate</t>
        </is>
      </c>
      <c r="B8" s="3" t="inlineStr">
        <is>
          <t xml:space="preserve"> </t>
        </is>
      </c>
      <c r="C8" s="3" t="inlineStr">
        <is>
          <t xml:space="preserve"> </t>
        </is>
      </c>
      <c r="D8" s="3" t="inlineStr">
        <is>
          <t xml:space="preserve"> </t>
        </is>
      </c>
      <c r="E8" s="11" t="n">
        <v>0.0471</v>
      </c>
      <c r="F8" s="11" t="n">
        <v>0.9759</v>
      </c>
    </row>
    <row r="9">
      <c r="A9" s="3" t="inlineStr">
        <is>
          <t>Statutory tax rate</t>
        </is>
      </c>
      <c r="B9" s="3" t="inlineStr">
        <is>
          <t xml:space="preserve"> </t>
        </is>
      </c>
      <c r="C9" s="3" t="inlineStr">
        <is>
          <t xml:space="preserve"> </t>
        </is>
      </c>
      <c r="D9" s="3" t="inlineStr">
        <is>
          <t xml:space="preserve"> </t>
        </is>
      </c>
      <c r="E9" s="9" t="n">
        <v>0.21</v>
      </c>
      <c r="F9" s="9" t="n">
        <v>0.21</v>
      </c>
    </row>
    <row r="10">
      <c r="A10" s="3" t="inlineStr">
        <is>
          <t>Unrecognized tax benefits</t>
        </is>
      </c>
      <c r="B10" s="3" t="inlineStr">
        <is>
          <t xml:space="preserve"> </t>
        </is>
      </c>
      <c r="C10" s="3" t="inlineStr">
        <is>
          <t xml:space="preserve"> </t>
        </is>
      </c>
      <c r="D10" s="3" t="inlineStr">
        <is>
          <t xml:space="preserve"> </t>
        </is>
      </c>
      <c r="E10" s="4" t="n">
        <v>0</v>
      </c>
      <c r="F10" s="4" t="n">
        <v>0</v>
      </c>
    </row>
    <row r="11">
      <c r="A11" s="3" t="inlineStr">
        <is>
          <t>Federal depository insurance coverage</t>
        </is>
      </c>
      <c r="B11" s="3" t="inlineStr">
        <is>
          <t xml:space="preserve"> </t>
        </is>
      </c>
      <c r="C11" s="3" t="inlineStr">
        <is>
          <t xml:space="preserve"> </t>
        </is>
      </c>
      <c r="D11" s="3" t="inlineStr">
        <is>
          <t xml:space="preserve"> </t>
        </is>
      </c>
      <c r="E11" s="4" t="n">
        <v>250000</v>
      </c>
      <c r="F11" s="3" t="inlineStr">
        <is>
          <t xml:space="preserve"> </t>
        </is>
      </c>
    </row>
    <row r="12">
      <c r="A12" s="3" t="inlineStr">
        <is>
          <t>Redeemable Shar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version ratio</t>
        </is>
      </c>
      <c r="B14" s="3" t="inlineStr">
        <is>
          <t xml:space="preserve"> </t>
        </is>
      </c>
      <c r="C14" s="3" t="inlineStr">
        <is>
          <t xml:space="preserve"> </t>
        </is>
      </c>
      <c r="D14" s="3" t="inlineStr">
        <is>
          <t xml:space="preserve"> </t>
        </is>
      </c>
      <c r="E14" s="10" t="n">
        <v>0.31</v>
      </c>
      <c r="F14" s="10" t="n">
        <v>0.76</v>
      </c>
    </row>
    <row r="15">
      <c r="A15" s="3" t="inlineStr">
        <is>
          <t>Non Redeemable Share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version ratio</t>
        </is>
      </c>
      <c r="B17" s="3" t="inlineStr">
        <is>
          <t xml:space="preserve"> </t>
        </is>
      </c>
      <c r="C17" s="3" t="inlineStr">
        <is>
          <t xml:space="preserve"> </t>
        </is>
      </c>
      <c r="D17" s="3" t="inlineStr">
        <is>
          <t xml:space="preserve"> </t>
        </is>
      </c>
      <c r="E17" s="10" t="n">
        <v>0.6899999999999999</v>
      </c>
      <c r="F17" s="10" t="n">
        <v>0.24</v>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Offering costs</t>
        </is>
      </c>
      <c r="B20" s="3" t="inlineStr">
        <is>
          <t xml:space="preserve"> </t>
        </is>
      </c>
      <c r="C20" s="3" t="inlineStr">
        <is>
          <t xml:space="preserve"> </t>
        </is>
      </c>
      <c r="D20" s="3" t="inlineStr">
        <is>
          <t xml:space="preserve"> </t>
        </is>
      </c>
      <c r="E20" s="4" t="n">
        <v>5090361</v>
      </c>
      <c r="F20" s="3" t="inlineStr">
        <is>
          <t xml:space="preserve"> </t>
        </is>
      </c>
    </row>
    <row r="21">
      <c r="A21" s="3" t="inlineStr">
        <is>
          <t>Underwriting fees</t>
        </is>
      </c>
      <c r="B21" s="3" t="inlineStr">
        <is>
          <t xml:space="preserve"> </t>
        </is>
      </c>
      <c r="C21" s="3" t="inlineStr">
        <is>
          <t xml:space="preserve"> </t>
        </is>
      </c>
      <c r="D21" s="3" t="inlineStr">
        <is>
          <t xml:space="preserve"> </t>
        </is>
      </c>
      <c r="E21" s="5" t="n">
        <v>1380000</v>
      </c>
      <c r="F21" s="3" t="inlineStr">
        <is>
          <t xml:space="preserve"> </t>
        </is>
      </c>
    </row>
    <row r="22">
      <c r="A22" s="3" t="inlineStr">
        <is>
          <t>Deferred underwriting fees</t>
        </is>
      </c>
      <c r="B22" s="3" t="inlineStr">
        <is>
          <t xml:space="preserve"> </t>
        </is>
      </c>
      <c r="C22" s="3" t="inlineStr">
        <is>
          <t xml:space="preserve"> </t>
        </is>
      </c>
      <c r="D22" s="3" t="inlineStr">
        <is>
          <t xml:space="preserve"> </t>
        </is>
      </c>
      <c r="E22" s="5" t="n">
        <v>2070000</v>
      </c>
      <c r="F22" s="3" t="inlineStr">
        <is>
          <t xml:space="preserve"> </t>
        </is>
      </c>
    </row>
    <row r="23">
      <c r="A23" s="3" t="inlineStr">
        <is>
          <t>Other offering costs</t>
        </is>
      </c>
      <c r="B23" s="3" t="inlineStr">
        <is>
          <t xml:space="preserve"> </t>
        </is>
      </c>
      <c r="C23" s="3" t="inlineStr">
        <is>
          <t xml:space="preserve"> </t>
        </is>
      </c>
      <c r="D23" s="3" t="inlineStr">
        <is>
          <t xml:space="preserve"> </t>
        </is>
      </c>
      <c r="E23" s="5" t="n">
        <v>1640361</v>
      </c>
      <c r="F23" s="3" t="inlineStr">
        <is>
          <t xml:space="preserve"> </t>
        </is>
      </c>
    </row>
    <row r="24">
      <c r="A24" s="3" t="inlineStr">
        <is>
          <t>Allocation to public shares</t>
        </is>
      </c>
      <c r="B24" s="3" t="inlineStr">
        <is>
          <t xml:space="preserve"> </t>
        </is>
      </c>
      <c r="C24" s="3" t="inlineStr">
        <is>
          <t xml:space="preserve"> </t>
        </is>
      </c>
      <c r="D24" s="3" t="inlineStr">
        <is>
          <t xml:space="preserve"> </t>
        </is>
      </c>
      <c r="E24" s="5" t="n">
        <v>4657681</v>
      </c>
      <c r="F24" s="3" t="inlineStr">
        <is>
          <t xml:space="preserve"> </t>
        </is>
      </c>
    </row>
    <row r="25">
      <c r="A25" s="3" t="inlineStr">
        <is>
          <t>Allocation to public rights</t>
        </is>
      </c>
      <c r="B25" s="3" t="inlineStr">
        <is>
          <t xml:space="preserve"> </t>
        </is>
      </c>
      <c r="C25" s="3" t="inlineStr">
        <is>
          <t xml:space="preserve"> </t>
        </is>
      </c>
      <c r="D25" s="3" t="inlineStr">
        <is>
          <t xml:space="preserve"> </t>
        </is>
      </c>
      <c r="E25" s="4" t="n">
        <v>432681</v>
      </c>
      <c r="F25" s="3"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3" customWidth="1" min="2" max="2"/>
    <col width="15" customWidth="1" min="3" max="3"/>
    <col width="14" customWidth="1" min="4" max="4"/>
    <col width="14" customWidth="1" min="5" max="5"/>
    <col width="14" customWidth="1" min="6" max="6"/>
  </cols>
  <sheetData>
    <row r="1">
      <c r="A1" s="1" t="inlineStr">
        <is>
          <t>INITIAL PUBLIC OFFERING (Details Narrative) - USD ($)</t>
        </is>
      </c>
      <c r="C1" s="2" t="inlineStr">
        <is>
          <t>1 Months Ended</t>
        </is>
      </c>
    </row>
    <row r="2">
      <c r="B2" s="2" t="inlineStr">
        <is>
          <t>May 12, 2023</t>
        </is>
      </c>
      <c r="C2" s="2" t="inlineStr">
        <is>
          <t>Aug. 21, 2023</t>
        </is>
      </c>
      <c r="D2" s="2" t="inlineStr">
        <is>
          <t>Dec. 20, 2022</t>
        </is>
      </c>
      <c r="E2" s="2" t="inlineStr">
        <is>
          <t>Nov. 18, 2021</t>
        </is>
      </c>
      <c r="F2" s="2" t="inlineStr">
        <is>
          <t>Nov. 16,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s tendered for redemption</t>
        </is>
      </c>
      <c r="B4" s="5" t="n">
        <v>1405134</v>
      </c>
      <c r="C4" s="5" t="n">
        <v>9653</v>
      </c>
      <c r="D4" s="5" t="n">
        <v>4965892</v>
      </c>
      <c r="E4" s="3" t="inlineStr">
        <is>
          <t xml:space="preserve"> </t>
        </is>
      </c>
      <c r="F4" s="3" t="inlineStr">
        <is>
          <t xml:space="preserve"> </t>
        </is>
      </c>
    </row>
    <row r="5">
      <c r="A5" s="3" t="inlineStr">
        <is>
          <t>IPO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ale of stock, shares</t>
        </is>
      </c>
      <c r="B7" s="3" t="inlineStr">
        <is>
          <t xml:space="preserve"> </t>
        </is>
      </c>
      <c r="C7" s="3" t="inlineStr">
        <is>
          <t xml:space="preserve"> </t>
        </is>
      </c>
      <c r="D7" s="3" t="inlineStr">
        <is>
          <t xml:space="preserve"> </t>
        </is>
      </c>
      <c r="E7" s="3" t="inlineStr">
        <is>
          <t xml:space="preserve"> </t>
        </is>
      </c>
      <c r="F7" s="5" t="n">
        <v>6000000</v>
      </c>
    </row>
    <row r="8">
      <c r="A8" s="3" t="inlineStr">
        <is>
          <t>Purchase price, per unit</t>
        </is>
      </c>
      <c r="B8" s="3" t="inlineStr">
        <is>
          <t xml:space="preserve"> </t>
        </is>
      </c>
      <c r="C8" s="3" t="inlineStr">
        <is>
          <t xml:space="preserve"> </t>
        </is>
      </c>
      <c r="D8" s="3" t="inlineStr">
        <is>
          <t xml:space="preserve"> </t>
        </is>
      </c>
      <c r="E8" s="3" t="inlineStr">
        <is>
          <t xml:space="preserve"> </t>
        </is>
      </c>
      <c r="F8" s="4" t="n">
        <v>10</v>
      </c>
    </row>
    <row r="9">
      <c r="A9" s="3" t="inlineStr">
        <is>
          <t>Over-Allotment Optio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hare issued</t>
        </is>
      </c>
      <c r="B11" s="3" t="inlineStr">
        <is>
          <t xml:space="preserve"> </t>
        </is>
      </c>
      <c r="C11" s="3" t="inlineStr">
        <is>
          <t xml:space="preserve"> </t>
        </is>
      </c>
      <c r="D11" s="3" t="inlineStr">
        <is>
          <t xml:space="preserve"> </t>
        </is>
      </c>
      <c r="E11" s="5" t="n">
        <v>900000</v>
      </c>
      <c r="F11" s="3" t="inlineStr">
        <is>
          <t xml:space="preserve"> </t>
        </is>
      </c>
    </row>
    <row r="12">
      <c r="A12" s="3" t="inlineStr">
        <is>
          <t>Proceeds from Issuance Initial Public Offering</t>
        </is>
      </c>
      <c r="B12" s="3" t="inlineStr">
        <is>
          <t xml:space="preserve"> </t>
        </is>
      </c>
      <c r="C12" s="3" t="inlineStr">
        <is>
          <t xml:space="preserve"> </t>
        </is>
      </c>
      <c r="D12" s="3" t="inlineStr">
        <is>
          <t xml:space="preserve"> </t>
        </is>
      </c>
      <c r="E12" s="4" t="n">
        <v>9000000</v>
      </c>
      <c r="F12" s="3" t="inlineStr">
        <is>
          <t xml:space="preserve"> </t>
        </is>
      </c>
    </row>
  </sheetData>
  <mergeCells count="2">
    <mergeCell ref="A1:A2"/>
    <mergeCell ref="C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IVATE PLACEMENT (Details Narrative) - Private Placement [Member] - USD ($)</t>
        </is>
      </c>
      <c r="B1" s="2" t="inlineStr">
        <is>
          <t>1 Months Ended</t>
        </is>
      </c>
    </row>
    <row r="2">
      <c r="B2" s="2" t="inlineStr">
        <is>
          <t>Nov. 18, 2021</t>
        </is>
      </c>
      <c r="C2" s="2" t="inlineStr">
        <is>
          <t>Nov. 16, 2021</t>
        </is>
      </c>
    </row>
    <row r="3">
      <c r="A3" s="6" t="inlineStr">
        <is>
          <t>Defined Benefit Plan Disclosure [Line Items]</t>
        </is>
      </c>
      <c r="B3" s="3" t="inlineStr">
        <is>
          <t xml:space="preserve"> </t>
        </is>
      </c>
      <c r="C3" s="3" t="inlineStr">
        <is>
          <t xml:space="preserve"> </t>
        </is>
      </c>
    </row>
    <row r="4">
      <c r="A4" s="3" t="inlineStr">
        <is>
          <t>Sale of stock, shares</t>
        </is>
      </c>
      <c r="B4" s="5" t="n">
        <v>18000</v>
      </c>
      <c r="C4" s="3" t="inlineStr">
        <is>
          <t xml:space="preserve"> </t>
        </is>
      </c>
    </row>
    <row r="5">
      <c r="A5" s="3" t="inlineStr">
        <is>
          <t>Sale of stock price</t>
        </is>
      </c>
      <c r="B5" s="4" t="n">
        <v>10</v>
      </c>
      <c r="C5" s="4" t="n">
        <v>10</v>
      </c>
    </row>
    <row r="6">
      <c r="A6" s="3" t="inlineStr">
        <is>
          <t>Proceeds from Issuance of Private Placement</t>
        </is>
      </c>
      <c r="B6" s="4" t="n">
        <v>180000</v>
      </c>
      <c r="C6" s="3" t="inlineStr">
        <is>
          <t xml:space="preserve"> </t>
        </is>
      </c>
    </row>
    <row r="7">
      <c r="A7" s="3" t="inlineStr">
        <is>
          <t>Sponsor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Sale of stock, shares</t>
        </is>
      </c>
      <c r="B9" s="3" t="inlineStr">
        <is>
          <t xml:space="preserve"> </t>
        </is>
      </c>
      <c r="C9" s="5" t="n">
        <v>205000</v>
      </c>
    </row>
    <row r="10">
      <c r="A10" s="3" t="inlineStr">
        <is>
          <t>Sale of stock price</t>
        </is>
      </c>
      <c r="B10" s="3" t="inlineStr">
        <is>
          <t xml:space="preserve"> </t>
        </is>
      </c>
      <c r="C10" s="4" t="n">
        <v>10</v>
      </c>
    </row>
    <row r="11">
      <c r="A11" s="3" t="inlineStr">
        <is>
          <t>Sale of stock amount</t>
        </is>
      </c>
      <c r="B11" s="3" t="inlineStr">
        <is>
          <t xml:space="preserve"> </t>
        </is>
      </c>
      <c r="C11" s="4" t="n">
        <v>20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3" customWidth="1" min="8" max="8"/>
    <col width="16"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RELATED PARTY TRANSACTIONS (Details Narrative) - USD ($)</t>
        </is>
      </c>
      <c r="G1" s="2" t="inlineStr">
        <is>
          <t>1 Months Ended</t>
        </is>
      </c>
      <c r="I1" s="2" t="inlineStr">
        <is>
          <t>12 Months Ended</t>
        </is>
      </c>
    </row>
    <row r="2">
      <c r="B2" s="2" t="inlineStr">
        <is>
          <t>Sep. 13, 2023</t>
        </is>
      </c>
      <c r="C2" s="2" t="inlineStr">
        <is>
          <t>Nov. 12, 2021</t>
        </is>
      </c>
      <c r="D2" s="2" t="inlineStr">
        <is>
          <t>Nov. 02, 2021</t>
        </is>
      </c>
      <c r="E2" s="2" t="inlineStr">
        <is>
          <t>Apr. 09, 2021</t>
        </is>
      </c>
      <c r="F2" s="2" t="inlineStr">
        <is>
          <t>Apr. 08, 2021</t>
        </is>
      </c>
      <c r="G2" s="2" t="inlineStr">
        <is>
          <t>Nov. 18, 2021</t>
        </is>
      </c>
      <c r="H2" s="2" t="inlineStr">
        <is>
          <t>May 27, 2021</t>
        </is>
      </c>
      <c r="I2" s="2" t="inlineStr">
        <is>
          <t>Dec. 31, 2023</t>
        </is>
      </c>
      <c r="J2" s="2" t="inlineStr">
        <is>
          <t>Dec. 31, 2022</t>
        </is>
      </c>
      <c r="K2" s="2" t="inlineStr">
        <is>
          <t>Nov. 17, 2023</t>
        </is>
      </c>
      <c r="L2" s="2" t="inlineStr">
        <is>
          <t>Oct. 30, 2023</t>
        </is>
      </c>
      <c r="M2" s="2" t="inlineStr">
        <is>
          <t>May 16, 2023</t>
        </is>
      </c>
      <c r="N2" s="2" t="inlineStr">
        <is>
          <t>Feb. 15, 2023</t>
        </is>
      </c>
      <c r="O2" s="2" t="inlineStr">
        <is>
          <t>Nov. 16,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eferred stock, shares issued</t>
        </is>
      </c>
      <c r="B4" s="3" t="inlineStr">
        <is>
          <t xml:space="preserve"> </t>
        </is>
      </c>
      <c r="C4" s="3" t="inlineStr">
        <is>
          <t xml:space="preserve"> </t>
        </is>
      </c>
      <c r="D4" s="5" t="n">
        <v>1725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Fees paid for servic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20000</v>
      </c>
      <c r="J5" s="4" t="n">
        <v>120000</v>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rincipal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400000</v>
      </c>
      <c r="M6" s="3" t="inlineStr">
        <is>
          <t xml:space="preserve"> </t>
        </is>
      </c>
      <c r="N6" s="4" t="n">
        <v>300000</v>
      </c>
      <c r="O6" s="3" t="inlineStr">
        <is>
          <t xml:space="preserve"> </t>
        </is>
      </c>
    </row>
    <row r="7">
      <c r="A7" s="3" t="inlineStr">
        <is>
          <t>Outstanding balan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200000</v>
      </c>
      <c r="J7" s="3" t="inlineStr">
        <is>
          <t xml:space="preserve"> </t>
        </is>
      </c>
      <c r="K7" s="3" t="inlineStr">
        <is>
          <t xml:space="preserve"> </t>
        </is>
      </c>
      <c r="L7" s="3" t="inlineStr">
        <is>
          <t xml:space="preserve"> </t>
        </is>
      </c>
      <c r="M7" s="4" t="n">
        <v>300000</v>
      </c>
      <c r="N7" s="3" t="inlineStr">
        <is>
          <t xml:space="preserve"> </t>
        </is>
      </c>
      <c r="O7" s="3" t="inlineStr">
        <is>
          <t xml:space="preserve"> </t>
        </is>
      </c>
    </row>
    <row r="8">
      <c r="A8" s="3" t="inlineStr">
        <is>
          <t>Working Capital Loa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0</v>
      </c>
      <c r="J8" s="5" t="n">
        <v>0</v>
      </c>
      <c r="K8" s="3" t="inlineStr">
        <is>
          <t xml:space="preserve"> </t>
        </is>
      </c>
      <c r="L8" s="3" t="inlineStr">
        <is>
          <t xml:space="preserve"> </t>
        </is>
      </c>
      <c r="M8" s="3" t="inlineStr">
        <is>
          <t xml:space="preserve"> </t>
        </is>
      </c>
      <c r="N8" s="3" t="inlineStr">
        <is>
          <t xml:space="preserve"> </t>
        </is>
      </c>
      <c r="O8" s="4" t="n">
        <v>1500000</v>
      </c>
    </row>
    <row r="9">
      <c r="A9" s="3" t="inlineStr">
        <is>
          <t>Shar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10</v>
      </c>
      <c r="J9" s="3" t="inlineStr">
        <is>
          <t xml:space="preserve"> </t>
        </is>
      </c>
      <c r="K9" s="8" t="n">
        <v>0.1</v>
      </c>
      <c r="L9" s="3" t="inlineStr">
        <is>
          <t xml:space="preserve"> </t>
        </is>
      </c>
      <c r="M9" s="3" t="inlineStr">
        <is>
          <t xml:space="preserve"> </t>
        </is>
      </c>
      <c r="N9" s="3" t="inlineStr">
        <is>
          <t xml:space="preserve"> </t>
        </is>
      </c>
      <c r="O9" s="3" t="inlineStr">
        <is>
          <t xml:space="preserve"> </t>
        </is>
      </c>
    </row>
    <row r="10">
      <c r="A10" s="3" t="inlineStr">
        <is>
          <t>Aggregate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5" t="n">
        <v>300000</v>
      </c>
      <c r="O10" s="3" t="inlineStr">
        <is>
          <t xml:space="preserve"> </t>
        </is>
      </c>
    </row>
    <row r="11">
      <c r="A11" s="3" t="inlineStr">
        <is>
          <t>Number of shares converted</t>
        </is>
      </c>
      <c r="B11" s="5" t="n">
        <v>75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Exchange of shares</t>
        </is>
      </c>
      <c r="B12" s="5" t="n">
        <v>75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Outstanding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0</v>
      </c>
      <c r="J13" s="4" t="n">
        <v>0</v>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Unsecured Promi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Principal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400000</v>
      </c>
      <c r="M16" s="3" t="inlineStr">
        <is>
          <t xml:space="preserve"> </t>
        </is>
      </c>
      <c r="N16" s="4" t="n">
        <v>300000</v>
      </c>
      <c r="O16" s="3" t="inlineStr">
        <is>
          <t xml:space="preserve"> </t>
        </is>
      </c>
    </row>
    <row r="17">
      <c r="A17" s="3" t="inlineStr">
        <is>
          <t>Administrative Support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Related party expenses</t>
        </is>
      </c>
      <c r="B19" s="3" t="inlineStr">
        <is>
          <t xml:space="preserve"> </t>
        </is>
      </c>
      <c r="C19" s="4" t="n">
        <v>1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Related party expenses</t>
        </is>
      </c>
      <c r="B22" s="3" t="inlineStr">
        <is>
          <t xml:space="preserve"> </t>
        </is>
      </c>
      <c r="C22" s="3" t="inlineStr">
        <is>
          <t xml:space="preserve"> </t>
        </is>
      </c>
      <c r="D22" s="3" t="inlineStr">
        <is>
          <t xml:space="preserve"> </t>
        </is>
      </c>
      <c r="E22" s="4" t="n">
        <v>5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Insider Shares [Member] | Over-Allotment Op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Number of shares issued</t>
        </is>
      </c>
      <c r="B25" s="3" t="inlineStr">
        <is>
          <t xml:space="preserve"> </t>
        </is>
      </c>
      <c r="C25" s="3" t="inlineStr">
        <is>
          <t xml:space="preserve"> </t>
        </is>
      </c>
      <c r="D25" s="5" t="n">
        <v>225000</v>
      </c>
      <c r="E25" s="3" t="inlineStr">
        <is>
          <t xml:space="preserve"> </t>
        </is>
      </c>
      <c r="F25" s="5" t="n">
        <v>187500</v>
      </c>
      <c r="G25" s="5" t="n">
        <v>225000</v>
      </c>
      <c r="H25" s="5" t="n">
        <v>1875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Insider Shares [Member] | Spons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Number of shares issued</t>
        </is>
      </c>
      <c r="B28" s="3" t="inlineStr">
        <is>
          <t xml:space="preserve"> </t>
        </is>
      </c>
      <c r="C28" s="3" t="inlineStr">
        <is>
          <t xml:space="preserve"> </t>
        </is>
      </c>
      <c r="D28" s="3" t="inlineStr">
        <is>
          <t xml:space="preserve"> </t>
        </is>
      </c>
      <c r="E28" s="3" t="inlineStr">
        <is>
          <t xml:space="preserve"> </t>
        </is>
      </c>
      <c r="F28" s="5" t="n">
        <v>14375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Value of shares issued</t>
        </is>
      </c>
      <c r="B29" s="3" t="inlineStr">
        <is>
          <t xml:space="preserve"> </t>
        </is>
      </c>
      <c r="C29" s="3" t="inlineStr">
        <is>
          <t xml:space="preserve"> </t>
        </is>
      </c>
      <c r="D29" s="3" t="inlineStr">
        <is>
          <t xml:space="preserve"> </t>
        </is>
      </c>
      <c r="E29" s="3" t="inlineStr">
        <is>
          <t xml:space="preserve"> </t>
        </is>
      </c>
      <c r="F29" s="4" t="n">
        <v>25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sheetData>
  <mergeCells count="3">
    <mergeCell ref="A1:A2"/>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14" customWidth="1" min="2" max="2"/>
    <col width="15" customWidth="1" min="3" max="3"/>
    <col width="80" customWidth="1" min="4" max="4"/>
    <col width="80" customWidth="1" min="5" max="5"/>
    <col width="14" customWidth="1" min="6" max="6"/>
    <col width="14" customWidth="1" min="7" max="7"/>
  </cols>
  <sheetData>
    <row r="1">
      <c r="A1" s="1" t="inlineStr">
        <is>
          <t>COMMITMENTS &amp; CONTINGENCIES (Details Narrative) - USD ($)</t>
        </is>
      </c>
      <c r="C1" s="2" t="inlineStr">
        <is>
          <t>1 Months Ended</t>
        </is>
      </c>
      <c r="E1" s="2" t="inlineStr">
        <is>
          <t>12 Months Ended</t>
        </is>
      </c>
    </row>
    <row r="2">
      <c r="B2" s="2" t="inlineStr">
        <is>
          <t>Sep. 13, 2023</t>
        </is>
      </c>
      <c r="C2" s="2" t="inlineStr">
        <is>
          <t>Nov. 18, 2021</t>
        </is>
      </c>
      <c r="D2" s="2" t="inlineStr">
        <is>
          <t>Nov. 16, 2021</t>
        </is>
      </c>
      <c r="E2" s="2" t="inlineStr">
        <is>
          <t>Dec. 31, 2023</t>
        </is>
      </c>
      <c r="F2" s="2" t="inlineStr">
        <is>
          <t>Oct. 30, 2023</t>
        </is>
      </c>
      <c r="G2" s="2" t="inlineStr">
        <is>
          <t>Feb. 15, 2023</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egal counsel retainer fee</t>
        </is>
      </c>
      <c r="B4" s="3" t="inlineStr">
        <is>
          <t xml:space="preserve"> </t>
        </is>
      </c>
      <c r="C4" s="3" t="inlineStr">
        <is>
          <t xml:space="preserve"> </t>
        </is>
      </c>
      <c r="D4" s="3" t="inlineStr">
        <is>
          <t xml:space="preserve"> </t>
        </is>
      </c>
      <c r="E4" s="4" t="n">
        <v>25000</v>
      </c>
      <c r="F4" s="3" t="inlineStr">
        <is>
          <t xml:space="preserve"> </t>
        </is>
      </c>
      <c r="G4" s="3" t="inlineStr">
        <is>
          <t xml:space="preserve"> </t>
        </is>
      </c>
    </row>
    <row r="5">
      <c r="A5" s="3" t="inlineStr">
        <is>
          <t>Closing legal counsel fee</t>
        </is>
      </c>
      <c r="B5" s="3" t="inlineStr">
        <is>
          <t xml:space="preserve"> </t>
        </is>
      </c>
      <c r="C5" s="3" t="inlineStr">
        <is>
          <t xml:space="preserve"> </t>
        </is>
      </c>
      <c r="D5" s="3" t="inlineStr">
        <is>
          <t xml:space="preserve"> </t>
        </is>
      </c>
      <c r="E5" s="4" t="n">
        <v>100000</v>
      </c>
      <c r="F5" s="3" t="inlineStr">
        <is>
          <t xml:space="preserve"> </t>
        </is>
      </c>
      <c r="G5" s="3" t="inlineStr">
        <is>
          <t xml:space="preserve"> </t>
        </is>
      </c>
    </row>
    <row r="6">
      <c r="A6" s="3" t="inlineStr">
        <is>
          <t>Business combination description</t>
        </is>
      </c>
      <c r="B6" s="3" t="inlineStr">
        <is>
          <t xml:space="preserve"> </t>
        </is>
      </c>
      <c r="C6" s="3" t="inlineStr">
        <is>
          <t xml:space="preserve"> </t>
        </is>
      </c>
      <c r="D6" s="3" t="inlineStr">
        <is>
          <t xml:space="preserve"> </t>
        </is>
      </c>
      <c r="E6" s="3" t="inlineStr">
        <is>
          <t>The Company has accrued fees to its legal counsel in the amount of $25,000 upon execution
         of the agreement, $50,000 upon the execution of the Business Combination agreement
         with the target, and $25,000 upon the filing of a proxy statement or S-4 registration
         statement relating to the Company Merger with the SEC. In the event that the Business
         Combination does not close, and the Company receives a break-up fee or similar payment
         from the target company, the Company agrees to pay its legal counsel the balance of
         their fees, up to the amount of $300,000, from the payment, in which case the total
         fee shall not exceed $400,000 inclusive of the accrued payments set forth above. If
         the Business Combination is consummated, at closing legal counsel shall receive $400,000,
         inclusive of the accrued payments set forth above.</t>
        </is>
      </c>
      <c r="F6" s="3" t="inlineStr">
        <is>
          <t xml:space="preserve"> </t>
        </is>
      </c>
      <c r="G6" s="3" t="inlineStr">
        <is>
          <t xml:space="preserve"> </t>
        </is>
      </c>
    </row>
    <row r="7">
      <c r="A7" s="3" t="inlineStr">
        <is>
          <t>Representative Shares description</t>
        </is>
      </c>
      <c r="B7" s="3" t="inlineStr">
        <is>
          <t xml:space="preserve"> </t>
        </is>
      </c>
      <c r="C7" s="3" t="inlineStr">
        <is>
          <t xml:space="preserve"> </t>
        </is>
      </c>
      <c r="D7" s="3" t="inlineStr">
        <is>
          <t>The Company issued to the underwriter and/or its designees 177,900 shares of Common
         Stock (the “Representative Shares”). The Company accounted for the Representative
         Shares as an expense of the Initial Public Offering, resulting in a charge directly
         to stockholder’s equity. The Company estimates the fair value of Representative Shares to be $1,383,617
         based upon the offering price of the shares of $7.78 per share.</t>
        </is>
      </c>
      <c r="E7" s="3" t="inlineStr">
        <is>
          <t xml:space="preserve"> </t>
        </is>
      </c>
      <c r="F7" s="3" t="inlineStr">
        <is>
          <t xml:space="preserve"> </t>
        </is>
      </c>
      <c r="G7" s="3" t="inlineStr">
        <is>
          <t xml:space="preserve"> </t>
        </is>
      </c>
    </row>
    <row r="8">
      <c r="A8" s="3" t="inlineStr">
        <is>
          <t>Number of shares converted</t>
        </is>
      </c>
      <c r="B8" s="5" t="n">
        <v>75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nversion price</t>
        </is>
      </c>
      <c r="B9" s="4" t="n">
        <v>4</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Exchange of shares</t>
        </is>
      </c>
      <c r="B10" s="5" t="n">
        <v>75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incipal amount</t>
        </is>
      </c>
      <c r="B11" s="3" t="inlineStr">
        <is>
          <t xml:space="preserve"> </t>
        </is>
      </c>
      <c r="C11" s="3" t="inlineStr">
        <is>
          <t xml:space="preserve"> </t>
        </is>
      </c>
      <c r="D11" s="3" t="inlineStr">
        <is>
          <t xml:space="preserve"> </t>
        </is>
      </c>
      <c r="E11" s="3" t="inlineStr">
        <is>
          <t xml:space="preserve"> </t>
        </is>
      </c>
      <c r="F11" s="4" t="n">
        <v>400000</v>
      </c>
      <c r="G11" s="4" t="n">
        <v>300000</v>
      </c>
    </row>
    <row r="12">
      <c r="A12" s="3" t="inlineStr">
        <is>
          <t>Unsecured Promi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Restructuring Cost and Reser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4" t="n">
        <v>400000</v>
      </c>
      <c r="G14" s="4" t="n">
        <v>300000</v>
      </c>
    </row>
    <row r="15">
      <c r="A15" s="3" t="inlineStr">
        <is>
          <t>Vendor Liability And Note Conversion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Restructuring Cost and Reser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rvice fees</t>
        </is>
      </c>
      <c r="B17" s="4" t="n">
        <v>180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shares converted</t>
        </is>
      </c>
      <c r="B18" s="5" t="n">
        <v>45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nversion price</t>
        </is>
      </c>
      <c r="B19" s="4" t="n">
        <v>4</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ggregate vendor liabilities</t>
        </is>
      </c>
      <c r="B20" s="4" t="n">
        <v>180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Exchange of shares</t>
        </is>
      </c>
      <c r="B21" s="5" t="n">
        <v>450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ver-Allotment Op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Restructuring Cost and Reser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Underwriting fee per unit</t>
        </is>
      </c>
      <c r="B24" s="3" t="inlineStr">
        <is>
          <t xml:space="preserve"> </t>
        </is>
      </c>
      <c r="C24" s="8" t="n">
        <v>0.2</v>
      </c>
      <c r="D24" s="3" t="inlineStr">
        <is>
          <t xml:space="preserve"> </t>
        </is>
      </c>
      <c r="E24" s="3" t="inlineStr">
        <is>
          <t xml:space="preserve"> </t>
        </is>
      </c>
      <c r="F24" s="3" t="inlineStr">
        <is>
          <t xml:space="preserve"> </t>
        </is>
      </c>
      <c r="G24" s="3" t="inlineStr">
        <is>
          <t xml:space="preserve"> </t>
        </is>
      </c>
    </row>
    <row r="25">
      <c r="A25" s="3" t="inlineStr">
        <is>
          <t>Underwriting fee payable</t>
        </is>
      </c>
      <c r="B25" s="3" t="inlineStr">
        <is>
          <t xml:space="preserve"> </t>
        </is>
      </c>
      <c r="C25" s="4" t="n">
        <v>1380000</v>
      </c>
      <c r="D25" s="3" t="inlineStr">
        <is>
          <t xml:space="preserve"> </t>
        </is>
      </c>
      <c r="E25" s="3" t="inlineStr">
        <is>
          <t xml:space="preserve"> </t>
        </is>
      </c>
      <c r="F25" s="3" t="inlineStr">
        <is>
          <t xml:space="preserve"> </t>
        </is>
      </c>
      <c r="G25" s="3" t="inlineStr">
        <is>
          <t xml:space="preserve"> </t>
        </is>
      </c>
    </row>
    <row r="26">
      <c r="A26" s="3" t="inlineStr">
        <is>
          <t>Deferred fee per unit</t>
        </is>
      </c>
      <c r="B26" s="3" t="inlineStr">
        <is>
          <t xml:space="preserve"> </t>
        </is>
      </c>
      <c r="C26" s="8" t="n">
        <v>0.3</v>
      </c>
      <c r="D26" s="3" t="inlineStr">
        <is>
          <t xml:space="preserve"> </t>
        </is>
      </c>
      <c r="E26" s="3" t="inlineStr">
        <is>
          <t xml:space="preserve"> </t>
        </is>
      </c>
      <c r="F26" s="3" t="inlineStr">
        <is>
          <t xml:space="preserve"> </t>
        </is>
      </c>
      <c r="G26" s="3" t="inlineStr">
        <is>
          <t xml:space="preserve"> </t>
        </is>
      </c>
    </row>
    <row r="27">
      <c r="A27" s="3" t="inlineStr">
        <is>
          <t>Deferred underwriting fee payable</t>
        </is>
      </c>
      <c r="B27" s="3" t="inlineStr">
        <is>
          <t xml:space="preserve"> </t>
        </is>
      </c>
      <c r="C27" s="3" t="inlineStr">
        <is>
          <t xml:space="preserve"> </t>
        </is>
      </c>
      <c r="D27" s="3" t="inlineStr">
        <is>
          <t xml:space="preserve"> </t>
        </is>
      </c>
      <c r="E27" s="4" t="n">
        <v>2070000</v>
      </c>
      <c r="F27" s="3" t="inlineStr">
        <is>
          <t xml:space="preserve"> </t>
        </is>
      </c>
      <c r="G27" s="3" t="inlineStr">
        <is>
          <t xml:space="preserve"> </t>
        </is>
      </c>
    </row>
    <row r="28">
      <c r="A28" s="3" t="inlineStr">
        <is>
          <t>Mountain Crest Acquisi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Restructuring Cost and Reser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Business combination description</t>
        </is>
      </c>
      <c r="B30" s="3" t="inlineStr">
        <is>
          <t xml:space="preserve"> </t>
        </is>
      </c>
      <c r="C30" s="3" t="inlineStr">
        <is>
          <t xml:space="preserve"> </t>
        </is>
      </c>
      <c r="D30" s="3" t="inlineStr">
        <is>
          <t xml:space="preserve"> </t>
        </is>
      </c>
      <c r="E30" s="3" t="inlineStr">
        <is>
          <t>agreed to pay $50,000 upon closing of a Business Combination.</t>
        </is>
      </c>
      <c r="F30" s="3" t="inlineStr">
        <is>
          <t xml:space="preserve"> </t>
        </is>
      </c>
      <c r="G30" s="3"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3" customWidth="1" min="5" max="5"/>
    <col width="14" customWidth="1" min="6" max="6"/>
    <col width="14" customWidth="1" min="7" max="7"/>
  </cols>
  <sheetData>
    <row r="1">
      <c r="A1" s="1" t="inlineStr">
        <is>
          <t>STOCKHOLDERS’ DEFICIT (Details Narrative) - $ / shares</t>
        </is>
      </c>
      <c r="D1" s="2" t="inlineStr">
        <is>
          <t>1 Months Ended</t>
        </is>
      </c>
    </row>
    <row r="2">
      <c r="B2" s="2" t="inlineStr">
        <is>
          <t>Nov. 02, 2021</t>
        </is>
      </c>
      <c r="C2" s="2" t="inlineStr">
        <is>
          <t>Apr. 08, 2021</t>
        </is>
      </c>
      <c r="D2" s="2" t="inlineStr">
        <is>
          <t>Nov. 18, 2021</t>
        </is>
      </c>
      <c r="E2" s="2" t="inlineStr">
        <is>
          <t>May 27, 2021</t>
        </is>
      </c>
      <c r="F2" s="2" t="inlineStr">
        <is>
          <t>Dec. 31, 2023</t>
        </is>
      </c>
      <c r="G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5" t="n">
        <v>30000000</v>
      </c>
      <c r="G4" s="5" t="n">
        <v>30000000</v>
      </c>
    </row>
    <row r="5">
      <c r="A5" s="3" t="inlineStr">
        <is>
          <t>Common stock, par value</t>
        </is>
      </c>
      <c r="B5" s="3" t="inlineStr">
        <is>
          <t xml:space="preserve"> </t>
        </is>
      </c>
      <c r="C5" s="3" t="inlineStr">
        <is>
          <t xml:space="preserve"> </t>
        </is>
      </c>
      <c r="D5" s="3" t="inlineStr">
        <is>
          <t xml:space="preserve"> </t>
        </is>
      </c>
      <c r="E5" s="3" t="inlineStr">
        <is>
          <t xml:space="preserve"> </t>
        </is>
      </c>
      <c r="F5" s="7" t="n">
        <v>0.0001</v>
      </c>
      <c r="G5" s="7" t="n">
        <v>0.0001</v>
      </c>
    </row>
    <row r="6">
      <c r="A6" s="3" t="inlineStr">
        <is>
          <t>Common stock, shares issued</t>
        </is>
      </c>
      <c r="B6" s="3" t="inlineStr">
        <is>
          <t xml:space="preserve"> </t>
        </is>
      </c>
      <c r="C6" s="3" t="inlineStr">
        <is>
          <t xml:space="preserve"> </t>
        </is>
      </c>
      <c r="D6" s="3" t="inlineStr">
        <is>
          <t xml:space="preserve"> </t>
        </is>
      </c>
      <c r="E6" s="5" t="n">
        <v>1437500</v>
      </c>
      <c r="F6" s="5" t="n">
        <v>2650900</v>
      </c>
      <c r="G6" s="5" t="n">
        <v>2125900</v>
      </c>
    </row>
    <row r="7">
      <c r="A7" s="3" t="inlineStr">
        <is>
          <t>Common stock, shares outstanding</t>
        </is>
      </c>
      <c r="B7" s="3" t="inlineStr">
        <is>
          <t xml:space="preserve"> </t>
        </is>
      </c>
      <c r="C7" s="3" t="inlineStr">
        <is>
          <t xml:space="preserve"> </t>
        </is>
      </c>
      <c r="D7" s="3" t="inlineStr">
        <is>
          <t xml:space="preserve"> </t>
        </is>
      </c>
      <c r="E7" s="5" t="n">
        <v>1437500</v>
      </c>
      <c r="F7" s="5" t="n">
        <v>2650900</v>
      </c>
      <c r="G7" s="5" t="n">
        <v>2125900</v>
      </c>
    </row>
    <row r="8">
      <c r="A8" s="3" t="inlineStr">
        <is>
          <t>Common stock subject to possible redemption</t>
        </is>
      </c>
      <c r="B8" s="3" t="inlineStr">
        <is>
          <t xml:space="preserve"> </t>
        </is>
      </c>
      <c r="C8" s="3" t="inlineStr">
        <is>
          <t xml:space="preserve"> </t>
        </is>
      </c>
      <c r="D8" s="3" t="inlineStr">
        <is>
          <t xml:space="preserve"> </t>
        </is>
      </c>
      <c r="E8" s="3" t="inlineStr">
        <is>
          <t xml:space="preserve"> </t>
        </is>
      </c>
      <c r="F8" s="5" t="n">
        <v>519321</v>
      </c>
      <c r="G8" s="5" t="n">
        <v>1934108</v>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s Issued</t>
        </is>
      </c>
      <c r="B11" s="5" t="n">
        <v>1725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sider Shares [Member] | Over-Allotment 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Issued</t>
        </is>
      </c>
      <c r="B14" s="5" t="n">
        <v>225000</v>
      </c>
      <c r="C14" s="5" t="n">
        <v>187500</v>
      </c>
      <c r="D14" s="5" t="n">
        <v>225000</v>
      </c>
      <c r="E14" s="5" t="n">
        <v>187500</v>
      </c>
      <c r="F14" s="3" t="inlineStr">
        <is>
          <t xml:space="preserve"> </t>
        </is>
      </c>
      <c r="G14" s="3"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Net operating loss carryforward</t>
        </is>
      </c>
      <c r="B3" s="3" t="inlineStr">
        <is>
          <t xml:space="preserve"> </t>
        </is>
      </c>
      <c r="C3" s="3" t="inlineStr">
        <is>
          <t xml:space="preserve"> </t>
        </is>
      </c>
    </row>
    <row r="4">
      <c r="A4" s="3" t="inlineStr">
        <is>
          <t>Startup/Organization Expenses</t>
        </is>
      </c>
      <c r="B4" s="5" t="n">
        <v>683039</v>
      </c>
      <c r="C4" s="5" t="n">
        <v>133921</v>
      </c>
    </row>
    <row r="5">
      <c r="A5" s="3" t="inlineStr">
        <is>
          <t>Total deferred tax assets</t>
        </is>
      </c>
      <c r="B5" s="5" t="n">
        <v>683039</v>
      </c>
      <c r="C5" s="5" t="n">
        <v>133921</v>
      </c>
    </row>
    <row r="6">
      <c r="A6" s="3" t="inlineStr">
        <is>
          <t>Valuation Allowance</t>
        </is>
      </c>
      <c r="B6" s="5" t="n">
        <v>-683039</v>
      </c>
      <c r="C6" s="5" t="n">
        <v>-133921</v>
      </c>
    </row>
    <row r="7">
      <c r="A7" s="3" t="inlineStr">
        <is>
          <t>Deferred tax assets. Net of allowance</t>
        </is>
      </c>
      <c r="B7" s="3" t="inlineStr">
        <is>
          <t xml:space="preserve"> </t>
        </is>
      </c>
      <c r="C7"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3</t>
        </is>
      </c>
      <c r="C2" s="2" t="inlineStr">
        <is>
          <t>Dec. 31, 2022</t>
        </is>
      </c>
    </row>
    <row r="3">
      <c r="A3" s="6" t="inlineStr">
        <is>
          <t>Federal</t>
        </is>
      </c>
      <c r="B3" s="3" t="inlineStr">
        <is>
          <t xml:space="preserve"> </t>
        </is>
      </c>
      <c r="C3" s="3" t="inlineStr">
        <is>
          <t xml:space="preserve"> </t>
        </is>
      </c>
    </row>
    <row r="4">
      <c r="A4" s="3" t="inlineStr">
        <is>
          <t>Current</t>
        </is>
      </c>
      <c r="B4" s="4" t="n">
        <v>101282</v>
      </c>
      <c r="C4" s="4" t="n">
        <v>180872</v>
      </c>
    </row>
    <row r="5">
      <c r="A5" s="3" t="inlineStr">
        <is>
          <t>Deferred</t>
        </is>
      </c>
      <c r="B5" s="5" t="n">
        <v>-549118</v>
      </c>
      <c r="C5" s="5" t="n">
        <v>-102262</v>
      </c>
    </row>
    <row r="6">
      <c r="A6" s="6" t="inlineStr">
        <is>
          <t>State</t>
        </is>
      </c>
      <c r="B6" s="3" t="inlineStr">
        <is>
          <t xml:space="preserve"> </t>
        </is>
      </c>
      <c r="C6" s="3" t="inlineStr">
        <is>
          <t xml:space="preserve"> </t>
        </is>
      </c>
    </row>
    <row r="7">
      <c r="A7" s="3" t="inlineStr">
        <is>
          <t>Current</t>
        </is>
      </c>
      <c r="B7" s="3" t="inlineStr">
        <is>
          <t xml:space="preserve"> </t>
        </is>
      </c>
      <c r="C7" s="3" t="inlineStr">
        <is>
          <t xml:space="preserve"> </t>
        </is>
      </c>
    </row>
    <row r="8">
      <c r="A8" s="3" t="inlineStr">
        <is>
          <t>Deferred</t>
        </is>
      </c>
      <c r="B8" s="3" t="inlineStr">
        <is>
          <t xml:space="preserve"> </t>
        </is>
      </c>
      <c r="C8" s="3" t="inlineStr">
        <is>
          <t xml:space="preserve"> </t>
        </is>
      </c>
    </row>
    <row r="9">
      <c r="A9" s="3" t="inlineStr">
        <is>
          <t>Change in valuation allowance</t>
        </is>
      </c>
      <c r="B9" s="5" t="n">
        <v>549118</v>
      </c>
      <c r="C9" s="5" t="n">
        <v>102262</v>
      </c>
    </row>
    <row r="10">
      <c r="A10" s="3" t="inlineStr">
        <is>
          <t>Income tax provision</t>
        </is>
      </c>
      <c r="B10" s="4" t="n">
        <v>101282</v>
      </c>
      <c r="C10" s="4" t="n">
        <v>1808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Details 2)</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True up - Federal tax 2022</t>
        </is>
      </c>
      <c r="B5" s="11" t="n">
        <v>0.001</v>
      </c>
      <c r="C5" s="3" t="inlineStr">
        <is>
          <t xml:space="preserve"> </t>
        </is>
      </c>
    </row>
    <row r="6">
      <c r="A6" s="3" t="inlineStr">
        <is>
          <t>True up - Organizational/startup costs 2022</t>
        </is>
      </c>
      <c r="B6" s="3" t="inlineStr">
        <is>
          <t>(0.10%)</t>
        </is>
      </c>
      <c r="C6" s="3" t="inlineStr">
        <is>
          <t xml:space="preserve"> </t>
        </is>
      </c>
    </row>
    <row r="7">
      <c r="A7" s="3" t="inlineStr">
        <is>
          <t>Merger &amp; Acquisitions expenses</t>
        </is>
      </c>
      <c r="B7" s="9" t="n">
        <v>0</v>
      </c>
      <c r="C7" s="11" t="n">
        <v>0.213</v>
      </c>
    </row>
    <row r="8">
      <c r="A8" s="3" t="inlineStr">
        <is>
          <t>Interest &amp; Penalties</t>
        </is>
      </c>
      <c r="B8" s="3" t="inlineStr">
        <is>
          <t>(0.20%)</t>
        </is>
      </c>
      <c r="C8" s="11" t="n">
        <v>0.001</v>
      </c>
    </row>
    <row r="9">
      <c r="A9" s="3" t="inlineStr">
        <is>
          <t>Change in valuation allowance</t>
        </is>
      </c>
      <c r="B9" s="3" t="inlineStr">
        <is>
          <t>(25.50%)</t>
        </is>
      </c>
      <c r="C9" s="11" t="n">
        <v>0.552</v>
      </c>
    </row>
    <row r="10">
      <c r="A10" s="3" t="inlineStr">
        <is>
          <t>Income tax provision</t>
        </is>
      </c>
      <c r="B10" s="3" t="inlineStr">
        <is>
          <t>(4.70%)</t>
        </is>
      </c>
      <c r="C10" s="11" t="n">
        <v>0.9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General and administrative expenses</t>
        </is>
      </c>
      <c r="B4" s="4" t="n">
        <v>2654975</v>
      </c>
      <c r="C4" s="4" t="n">
        <v>746913</v>
      </c>
    </row>
    <row r="5">
      <c r="A5" s="3" t="inlineStr">
        <is>
          <t>Loss from operations</t>
        </is>
      </c>
      <c r="B5" s="5" t="n">
        <v>-2654975</v>
      </c>
      <c r="C5" s="5" t="n">
        <v>-746913</v>
      </c>
    </row>
    <row r="6">
      <c r="A6" s="6" t="inlineStr">
        <is>
          <t>Other income (expense):</t>
        </is>
      </c>
      <c r="B6" s="3" t="inlineStr">
        <is>
          <t xml:space="preserve"> </t>
        </is>
      </c>
      <c r="C6" s="3" t="inlineStr">
        <is>
          <t xml:space="preserve"> </t>
        </is>
      </c>
    </row>
    <row r="7">
      <c r="A7" s="3" t="inlineStr">
        <is>
          <t>Interest earned on investments held in Trust Account</t>
        </is>
      </c>
      <c r="B7" s="5" t="n">
        <v>510728</v>
      </c>
      <c r="C7" s="5" t="n">
        <v>932256</v>
      </c>
    </row>
    <row r="8">
      <c r="A8" s="3" t="inlineStr">
        <is>
          <t>Interest expense</t>
        </is>
      </c>
      <c r="B8" s="5" t="n">
        <v>-5587</v>
      </c>
      <c r="C8" s="3" t="inlineStr">
        <is>
          <t xml:space="preserve"> </t>
        </is>
      </c>
    </row>
    <row r="9">
      <c r="A9" s="3" t="inlineStr">
        <is>
          <t>Total other income, net</t>
        </is>
      </c>
      <c r="B9" s="5" t="n">
        <v>505141</v>
      </c>
      <c r="C9" s="5" t="n">
        <v>932256</v>
      </c>
    </row>
    <row r="10">
      <c r="A10" s="3" t="inlineStr">
        <is>
          <t>(Loss) income before provision for income taxes</t>
        </is>
      </c>
      <c r="B10" s="5" t="n">
        <v>-2149834</v>
      </c>
      <c r="C10" s="5" t="n">
        <v>185343</v>
      </c>
    </row>
    <row r="11">
      <c r="A11" s="3" t="inlineStr">
        <is>
          <t>Provision for income taxes</t>
        </is>
      </c>
      <c r="B11" s="5" t="n">
        <v>-101282</v>
      </c>
      <c r="C11" s="5" t="n">
        <v>-180872</v>
      </c>
    </row>
    <row r="12">
      <c r="A12" s="3" t="inlineStr">
        <is>
          <t>Net (loss) income</t>
        </is>
      </c>
      <c r="B12" s="4" t="n">
        <v>-2251116</v>
      </c>
      <c r="C12" s="4" t="n">
        <v>4471</v>
      </c>
    </row>
    <row r="13">
      <c r="A13" s="3" t="inlineStr">
        <is>
          <t>Weighted average shares outstanding of redeemable common stock</t>
        </is>
      </c>
      <c r="B13" s="5" t="n">
        <v>1029765</v>
      </c>
      <c r="C13" s="5" t="n">
        <v>6682317</v>
      </c>
    </row>
    <row r="14">
      <c r="A14" s="3" t="inlineStr">
        <is>
          <t>Basic and diluted loss per share, redeemable common stock</t>
        </is>
      </c>
      <c r="B14" s="8" t="n">
        <v>-0.2</v>
      </c>
      <c r="C14" s="8" t="n">
        <v>0.03</v>
      </c>
    </row>
    <row r="15">
      <c r="A15" s="3" t="inlineStr">
        <is>
          <t>Weighted average shares outstanding of non-redeemable common stock</t>
        </is>
      </c>
      <c r="B15" s="5" t="n">
        <v>2284119</v>
      </c>
      <c r="C15" s="5" t="n">
        <v>2125900</v>
      </c>
    </row>
    <row r="16">
      <c r="A16" s="3" t="inlineStr">
        <is>
          <t>Basic and diluted net loss per share, non-redeemable common stock</t>
        </is>
      </c>
      <c r="B16" s="8" t="n">
        <v>-0.9</v>
      </c>
      <c r="C16" s="8"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Operating loss carryforward</t>
        </is>
      </c>
      <c r="B4" s="4" t="n">
        <v>0</v>
      </c>
      <c r="C4" s="4" t="n">
        <v>0</v>
      </c>
    </row>
    <row r="5">
      <c r="A5" s="3" t="inlineStr">
        <is>
          <t>Change in the valuation allowance</t>
        </is>
      </c>
      <c r="B5" s="4" t="n">
        <v>549118</v>
      </c>
      <c r="C5" s="4" t="n">
        <v>1022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Investments held in Trust Account - Mutual Fund</t>
        </is>
      </c>
      <c r="B3" s="4" t="n">
        <v>5613395</v>
      </c>
      <c r="C3" s="4" t="n">
        <v>19572432</v>
      </c>
    </row>
    <row r="4">
      <c r="A4" s="3" t="inlineStr">
        <is>
          <t>Fair Value, Inputs, Level 1 [Member] | Fair Value, Recurring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Investments held in Trust Account - Mutual Fund</t>
        </is>
      </c>
      <c r="B6" s="4" t="n">
        <v>5613395</v>
      </c>
      <c r="C6" s="4" t="n">
        <v>195724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3</t>
        </is>
      </c>
      <c r="C2" s="2" t="inlineStr">
        <is>
          <t>Dec. 31, 2022</t>
        </is>
      </c>
    </row>
    <row r="3">
      <c r="A3" s="3" t="inlineStr">
        <is>
          <t>Assets held in the Trust Account</t>
        </is>
      </c>
      <c r="B3" s="4" t="n">
        <v>5613395</v>
      </c>
      <c r="C3" s="4" t="n">
        <v>19572432</v>
      </c>
    </row>
    <row r="4">
      <c r="A4" s="3" t="inlineStr">
        <is>
          <t>Interest earned on the Trust Account</t>
        </is>
      </c>
      <c r="B4" s="5" t="n">
        <v>129288</v>
      </c>
      <c r="C4" s="5" t="n">
        <v>231220</v>
      </c>
    </row>
    <row r="5">
      <c r="A5" s="3" t="inlineStr">
        <is>
          <t>Redemption Shares [Member]</t>
        </is>
      </c>
      <c r="B5" s="3" t="inlineStr">
        <is>
          <t xml:space="preserve"> </t>
        </is>
      </c>
      <c r="C5" s="3" t="inlineStr">
        <is>
          <t xml:space="preserve"> </t>
        </is>
      </c>
    </row>
    <row r="6">
      <c r="A6" s="3" t="inlineStr">
        <is>
          <t>Pay to franchise and income taxes</t>
        </is>
      </c>
      <c r="B6" s="4" t="n">
        <v>14692409</v>
      </c>
      <c r="C6" s="4" t="n">
        <v>501294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1 Months Ended</t>
        </is>
      </c>
    </row>
    <row r="2">
      <c r="B2" s="2" t="inlineStr">
        <is>
          <t>Apr. 19, 2024</t>
        </is>
      </c>
      <c r="C2" s="2" t="inlineStr">
        <is>
          <t>Aug. 14, 2024</t>
        </is>
      </c>
      <c r="D2" s="2" t="inlineStr">
        <is>
          <t>Jun. 05, 2024</t>
        </is>
      </c>
      <c r="E2" s="2" t="inlineStr">
        <is>
          <t>May 22, 2024</t>
        </is>
      </c>
      <c r="F2" s="2" t="inlineStr">
        <is>
          <t>May 15, 2024</t>
        </is>
      </c>
      <c r="G2" s="2" t="inlineStr">
        <is>
          <t>Apr. 30, 2024</t>
        </is>
      </c>
      <c r="H2" s="2" t="inlineStr">
        <is>
          <t>Apr. 03, 2024</t>
        </is>
      </c>
      <c r="I2" s="2" t="inlineStr">
        <is>
          <t>Feb. 16, 2024</t>
        </is>
      </c>
      <c r="J2" s="2" t="inlineStr">
        <is>
          <t>Feb. 15, 2024</t>
        </is>
      </c>
      <c r="K2" s="2" t="inlineStr">
        <is>
          <t>Dec. 31, 2023</t>
        </is>
      </c>
      <c r="L2" s="2" t="inlineStr">
        <is>
          <t>Dec. 13, 2023</t>
        </is>
      </c>
      <c r="M2" s="2" t="inlineStr">
        <is>
          <t>Nov. 15, 2023</t>
        </is>
      </c>
      <c r="N2" s="2" t="inlineStr">
        <is>
          <t>Jun. 27, 2023</t>
        </is>
      </c>
      <c r="O2" s="2" t="inlineStr">
        <is>
          <t>Apr. 03, 2023</t>
        </is>
      </c>
      <c r="P2" s="2" t="inlineStr">
        <is>
          <t>Feb. 15,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eposit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51932</v>
      </c>
      <c r="K4" s="3" t="inlineStr">
        <is>
          <t xml:space="preserve"> </t>
        </is>
      </c>
      <c r="L4" s="3" t="inlineStr">
        <is>
          <t xml:space="preserve"> </t>
        </is>
      </c>
      <c r="M4" s="4" t="n">
        <v>51932</v>
      </c>
      <c r="N4" s="3" t="inlineStr">
        <is>
          <t xml:space="preserve"> </t>
        </is>
      </c>
      <c r="O4" s="3" t="inlineStr">
        <is>
          <t xml:space="preserve"> </t>
        </is>
      </c>
      <c r="P4" s="3" t="inlineStr">
        <is>
          <t xml:space="preserve"> </t>
        </is>
      </c>
    </row>
    <row r="5">
      <c r="A5" s="3" t="inlineStr">
        <is>
          <t>Market value of listed secur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35000000</v>
      </c>
      <c r="L5" s="4" t="n">
        <v>35000000</v>
      </c>
      <c r="M5" s="3" t="inlineStr">
        <is>
          <t xml:space="preserve"> </t>
        </is>
      </c>
      <c r="N5" s="4" t="n">
        <v>15000000</v>
      </c>
      <c r="O5" s="4" t="n">
        <v>50000000</v>
      </c>
      <c r="P5" s="3" t="inlineStr">
        <is>
          <t xml:space="preserve"> </t>
        </is>
      </c>
    </row>
    <row r="6">
      <c r="A6" s="3" t="inlineStr">
        <is>
          <t>Aggregate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4" t="n">
        <v>300000</v>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Principal amount</t>
        </is>
      </c>
      <c r="B9" s="3" t="inlineStr">
        <is>
          <t xml:space="preserve"> </t>
        </is>
      </c>
      <c r="C9" s="4" t="n">
        <v>500000</v>
      </c>
      <c r="D9" s="3" t="inlineStr">
        <is>
          <t xml:space="preserve"> </t>
        </is>
      </c>
      <c r="E9" s="4" t="n">
        <v>52877</v>
      </c>
      <c r="F9" s="3" t="inlineStr">
        <is>
          <t xml:space="preserve"> </t>
        </is>
      </c>
      <c r="G9" s="4" t="n">
        <v>300000</v>
      </c>
      <c r="H9" s="4" t="n">
        <v>300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Conversion of debt</t>
        </is>
      </c>
      <c r="B10" s="4" t="n">
        <v>15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Deposit amount</t>
        </is>
      </c>
      <c r="B11" s="3" t="inlineStr">
        <is>
          <t xml:space="preserve"> </t>
        </is>
      </c>
      <c r="C11" s="3" t="inlineStr">
        <is>
          <t xml:space="preserve"> </t>
        </is>
      </c>
      <c r="D11" s="3" t="inlineStr">
        <is>
          <t xml:space="preserve"> </t>
        </is>
      </c>
      <c r="E11" s="3" t="inlineStr">
        <is>
          <t xml:space="preserve"> </t>
        </is>
      </c>
      <c r="F11" s="4" t="n">
        <v>51932</v>
      </c>
      <c r="G11" s="3" t="inlineStr">
        <is>
          <t xml:space="preserve"> </t>
        </is>
      </c>
      <c r="H11" s="3" t="inlineStr">
        <is>
          <t xml:space="preserve"> </t>
        </is>
      </c>
      <c r="I11" s="4" t="n">
        <v>51932</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Extinguish of liabilities</t>
        </is>
      </c>
      <c r="B12" s="3" t="inlineStr">
        <is>
          <t xml:space="preserve"> </t>
        </is>
      </c>
      <c r="C12" s="3" t="inlineStr">
        <is>
          <t xml:space="preserve"> </t>
        </is>
      </c>
      <c r="D12" s="3" t="inlineStr">
        <is>
          <t xml:space="preserve"> </t>
        </is>
      </c>
      <c r="E12" s="5" t="n">
        <v>179035</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Settlement amount</t>
        </is>
      </c>
      <c r="B13" s="3" t="inlineStr">
        <is>
          <t xml:space="preserve"> </t>
        </is>
      </c>
      <c r="C13" s="3" t="inlineStr">
        <is>
          <t xml:space="preserve"> </t>
        </is>
      </c>
      <c r="D13" s="3" t="inlineStr">
        <is>
          <t xml:space="preserve"> </t>
        </is>
      </c>
      <c r="E13" s="4" t="n">
        <v>16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Market value of listed securities</t>
        </is>
      </c>
      <c r="B14" s="3" t="inlineStr">
        <is>
          <t xml:space="preserve"> </t>
        </is>
      </c>
      <c r="C14" s="3" t="inlineStr">
        <is>
          <t xml:space="preserve"> </t>
        </is>
      </c>
      <c r="D14" s="4" t="n">
        <v>350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Aggregate amount</t>
        </is>
      </c>
      <c r="B15" s="3" t="inlineStr">
        <is>
          <t xml:space="preserve"> </t>
        </is>
      </c>
      <c r="C15" s="4" t="n">
        <v>5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UNAUDITED FINANCIAL STATEMENTS (Details) - USD ($)</t>
        </is>
      </c>
      <c r="B1" s="2" t="inlineStr">
        <is>
          <t>Dec. 31, 2023</t>
        </is>
      </c>
      <c r="C1" s="2" t="inlineStr">
        <is>
          <t>Sep. 30, 2023</t>
        </is>
      </c>
      <c r="D1" s="2" t="inlineStr">
        <is>
          <t>Jun. 30, 2023</t>
        </is>
      </c>
      <c r="E1" s="2" t="inlineStr">
        <is>
          <t>Mar. 31, 2023</t>
        </is>
      </c>
      <c r="F1" s="2" t="inlineStr">
        <is>
          <t>Dec. 31, 2022</t>
        </is>
      </c>
    </row>
    <row r="2">
      <c r="A2" s="3" t="inlineStr">
        <is>
          <t>Total Assets</t>
        </is>
      </c>
      <c r="B2" s="4" t="n">
        <v>5629484</v>
      </c>
      <c r="C2" s="3" t="inlineStr">
        <is>
          <t xml:space="preserve"> </t>
        </is>
      </c>
      <c r="D2" s="3" t="inlineStr">
        <is>
          <t xml:space="preserve"> </t>
        </is>
      </c>
      <c r="E2" s="3" t="inlineStr">
        <is>
          <t xml:space="preserve"> </t>
        </is>
      </c>
      <c r="F2" s="4" t="n">
        <v>19843270</v>
      </c>
    </row>
    <row r="3">
      <c r="A3" s="3" t="inlineStr">
        <is>
          <t>Total Liabilities</t>
        </is>
      </c>
      <c r="B3" s="4" t="n">
        <v>3347408</v>
      </c>
      <c r="C3" s="3" t="inlineStr">
        <is>
          <t xml:space="preserve"> </t>
        </is>
      </c>
      <c r="D3" s="3" t="inlineStr">
        <is>
          <t xml:space="preserve"> </t>
        </is>
      </c>
      <c r="E3" s="3" t="inlineStr">
        <is>
          <t xml:space="preserve"> </t>
        </is>
      </c>
      <c r="F3" s="5" t="n">
        <v>2570745</v>
      </c>
    </row>
    <row r="4">
      <c r="A4" s="3" t="inlineStr">
        <is>
          <t>Previously Reported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urrent Assets</t>
        </is>
      </c>
      <c r="B5" s="3" t="inlineStr">
        <is>
          <t xml:space="preserve"> </t>
        </is>
      </c>
      <c r="C5" s="4" t="n">
        <v>5516977</v>
      </c>
      <c r="D5" s="4" t="n">
        <v>5673451</v>
      </c>
      <c r="E5" s="4" t="n">
        <v>20221842</v>
      </c>
      <c r="F5" s="5" t="n">
        <v>19843270</v>
      </c>
    </row>
    <row r="6">
      <c r="A6" s="3" t="inlineStr">
        <is>
          <t>Non-current Asse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otal Assets</t>
        </is>
      </c>
      <c r="B7" s="3" t="inlineStr">
        <is>
          <t xml:space="preserve"> </t>
        </is>
      </c>
      <c r="C7" s="5" t="n">
        <v>5516977</v>
      </c>
      <c r="D7" s="5" t="n">
        <v>5673451</v>
      </c>
      <c r="E7" s="5" t="n">
        <v>20221842</v>
      </c>
      <c r="F7" s="5" t="n">
        <v>19843270</v>
      </c>
    </row>
    <row r="8">
      <c r="A8" s="3" t="inlineStr">
        <is>
          <t>Current Liabilities</t>
        </is>
      </c>
      <c r="B8" s="3" t="inlineStr">
        <is>
          <t xml:space="preserve"> </t>
        </is>
      </c>
      <c r="C8" s="5" t="n">
        <v>3166145</v>
      </c>
      <c r="D8" s="5" t="n">
        <v>3387322</v>
      </c>
      <c r="E8" s="5" t="n">
        <v>2992653</v>
      </c>
      <c r="F8" s="5" t="n">
        <v>2570745</v>
      </c>
    </row>
    <row r="9">
      <c r="A9" s="3" t="inlineStr">
        <is>
          <t>Non-current Liabiliti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Total Liabilities</t>
        </is>
      </c>
      <c r="B10" s="3" t="inlineStr">
        <is>
          <t xml:space="preserve"> </t>
        </is>
      </c>
      <c r="C10" s="5" t="n">
        <v>3166145</v>
      </c>
      <c r="D10" s="5" t="n">
        <v>3387322</v>
      </c>
      <c r="E10" s="5" t="n">
        <v>2992653</v>
      </c>
      <c r="F10" s="5" t="n">
        <v>2570745</v>
      </c>
    </row>
    <row r="11">
      <c r="A11" s="3" t="inlineStr">
        <is>
          <t>Revision of Prior Period, Adjust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urrent Assets</t>
        </is>
      </c>
      <c r="B12" s="3" t="inlineStr">
        <is>
          <t xml:space="preserve"> </t>
        </is>
      </c>
      <c r="C12" s="5" t="n">
        <v>-5488143</v>
      </c>
      <c r="D12" s="5" t="n">
        <v>-5542002</v>
      </c>
      <c r="E12" s="5" t="n">
        <v>-20038974</v>
      </c>
      <c r="F12" s="5" t="n">
        <v>-19572432</v>
      </c>
    </row>
    <row r="13">
      <c r="A13" s="3" t="inlineStr">
        <is>
          <t>Non-current Assets</t>
        </is>
      </c>
      <c r="B13" s="3" t="inlineStr">
        <is>
          <t xml:space="preserve"> </t>
        </is>
      </c>
      <c r="C13" s="5" t="n">
        <v>5488143</v>
      </c>
      <c r="D13" s="5" t="n">
        <v>5542002</v>
      </c>
      <c r="E13" s="5" t="n">
        <v>20038974</v>
      </c>
      <c r="F13" s="5" t="n">
        <v>19572432</v>
      </c>
    </row>
    <row r="14">
      <c r="A14" s="3" t="inlineStr">
        <is>
          <t>Total Asse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urrent Liabilities</t>
        </is>
      </c>
      <c r="B15" s="3" t="inlineStr">
        <is>
          <t xml:space="preserve"> </t>
        </is>
      </c>
      <c r="C15" s="5" t="n">
        <v>-2070000</v>
      </c>
      <c r="D15" s="5" t="n">
        <v>-2070000</v>
      </c>
      <c r="E15" s="5" t="n">
        <v>-2070000</v>
      </c>
      <c r="F15" s="5" t="n">
        <v>-2070000</v>
      </c>
    </row>
    <row r="16">
      <c r="A16" s="3" t="inlineStr">
        <is>
          <t>Non-current Liabilities</t>
        </is>
      </c>
      <c r="B16" s="3" t="inlineStr">
        <is>
          <t xml:space="preserve"> </t>
        </is>
      </c>
      <c r="C16" s="5" t="n">
        <v>2070000</v>
      </c>
      <c r="D16" s="5" t="n">
        <v>2070000</v>
      </c>
      <c r="E16" s="5" t="n">
        <v>2070000</v>
      </c>
      <c r="F16" s="5" t="n">
        <v>2070000</v>
      </c>
    </row>
    <row r="17">
      <c r="A17" s="3" t="inlineStr">
        <is>
          <t>Total Liabilitie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s Restated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urrent Assets</t>
        </is>
      </c>
      <c r="B19" s="3" t="inlineStr">
        <is>
          <t xml:space="preserve"> </t>
        </is>
      </c>
      <c r="C19" s="5" t="n">
        <v>28834</v>
      </c>
      <c r="D19" s="5" t="n">
        <v>131449</v>
      </c>
      <c r="E19" s="5" t="n">
        <v>182868</v>
      </c>
      <c r="F19" s="5" t="n">
        <v>270838</v>
      </c>
    </row>
    <row r="20">
      <c r="A20" s="3" t="inlineStr">
        <is>
          <t>Non-current Assets</t>
        </is>
      </c>
      <c r="B20" s="3" t="inlineStr">
        <is>
          <t xml:space="preserve"> </t>
        </is>
      </c>
      <c r="C20" s="3" t="inlineStr">
        <is>
          <t xml:space="preserve"> </t>
        </is>
      </c>
      <c r="D20" s="5" t="n">
        <v>5542002</v>
      </c>
      <c r="E20" s="5" t="n">
        <v>20038974</v>
      </c>
      <c r="F20" s="5" t="n">
        <v>19572432</v>
      </c>
    </row>
    <row r="21">
      <c r="A21" s="3" t="inlineStr">
        <is>
          <t>Total Assets</t>
        </is>
      </c>
      <c r="B21" s="3" t="inlineStr">
        <is>
          <t xml:space="preserve"> </t>
        </is>
      </c>
      <c r="C21" s="5" t="n">
        <v>5516977</v>
      </c>
      <c r="D21" s="5" t="n">
        <v>5673451</v>
      </c>
      <c r="E21" s="5" t="n">
        <v>20221842</v>
      </c>
      <c r="F21" s="5" t="n">
        <v>19843270</v>
      </c>
    </row>
    <row r="22">
      <c r="A22" s="3" t="inlineStr">
        <is>
          <t>Current Liabilities</t>
        </is>
      </c>
      <c r="B22" s="3" t="inlineStr">
        <is>
          <t xml:space="preserve"> </t>
        </is>
      </c>
      <c r="C22" s="5" t="n">
        <v>1096145</v>
      </c>
      <c r="D22" s="5" t="n">
        <v>1317322</v>
      </c>
      <c r="E22" s="5" t="n">
        <v>922653</v>
      </c>
      <c r="F22" s="5" t="n">
        <v>500745</v>
      </c>
    </row>
    <row r="23">
      <c r="A23" s="3" t="inlineStr">
        <is>
          <t>Non-current Liabilities</t>
        </is>
      </c>
      <c r="B23" s="3" t="inlineStr">
        <is>
          <t xml:space="preserve"> </t>
        </is>
      </c>
      <c r="C23" s="5" t="n">
        <v>2070000</v>
      </c>
      <c r="D23" s="5" t="n">
        <v>2070000</v>
      </c>
      <c r="E23" s="5" t="n">
        <v>2070000</v>
      </c>
      <c r="F23" s="5" t="n">
        <v>2070000</v>
      </c>
    </row>
    <row r="24">
      <c r="A24" s="3" t="inlineStr">
        <is>
          <t>Total Liabilities</t>
        </is>
      </c>
      <c r="B24" s="3" t="inlineStr">
        <is>
          <t xml:space="preserve"> </t>
        </is>
      </c>
      <c r="C24" s="4" t="n">
        <v>3166145</v>
      </c>
      <c r="D24" s="4" t="n">
        <v>3387322</v>
      </c>
      <c r="E24" s="4" t="n">
        <v>2992653</v>
      </c>
      <c r="F24" s="4" t="n">
        <v>25707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RESTATEMENT OF PREVIOUSLY ISSUED UNAUDITED FINANCIAL STATEMENTS (Details 1) - $ / shares</t>
        </is>
      </c>
      <c r="B1" s="2" t="inlineStr">
        <is>
          <t>3 Months Ended</t>
        </is>
      </c>
      <c r="C1" s="2" t="inlineStr">
        <is>
          <t>6 Months Ended</t>
        </is>
      </c>
      <c r="D1" s="2" t="inlineStr">
        <is>
          <t>9 Months Ended</t>
        </is>
      </c>
      <c r="E1" s="2" t="inlineStr">
        <is>
          <t>12 Months Ended</t>
        </is>
      </c>
    </row>
    <row r="2">
      <c r="B2" s="2" t="inlineStr">
        <is>
          <t>Jun. 30, 2023</t>
        </is>
      </c>
      <c r="C2" s="2" t="inlineStr">
        <is>
          <t>Jun. 30, 2023</t>
        </is>
      </c>
      <c r="D2" s="2" t="inlineStr">
        <is>
          <t>Sep. 30, 2023</t>
        </is>
      </c>
      <c r="E2" s="2" t="inlineStr">
        <is>
          <t>Dec. 31, 2022</t>
        </is>
      </c>
    </row>
    <row r="3">
      <c r="A3" s="3" t="inlineStr">
        <is>
          <t>Previously Reported [Member]</t>
        </is>
      </c>
      <c r="B3" s="3" t="inlineStr">
        <is>
          <t xml:space="preserve"> </t>
        </is>
      </c>
      <c r="C3" s="3" t="inlineStr">
        <is>
          <t xml:space="preserve"> </t>
        </is>
      </c>
      <c r="D3" s="3" t="inlineStr">
        <is>
          <t xml:space="preserve"> </t>
        </is>
      </c>
      <c r="E3" s="3" t="inlineStr">
        <is>
          <t xml:space="preserve"> </t>
        </is>
      </c>
    </row>
    <row r="4">
      <c r="A4" s="3" t="inlineStr">
        <is>
          <t>Basic and diluted net income (loss) per share, redeemable common stock</t>
        </is>
      </c>
      <c r="B4" s="8" t="n">
        <v>-0.1</v>
      </c>
      <c r="C4" s="8" t="n">
        <v>0.06</v>
      </c>
      <c r="D4" s="8" t="n">
        <v>-0.42</v>
      </c>
      <c r="E4" s="8" t="n">
        <v>-0.03</v>
      </c>
    </row>
    <row r="5">
      <c r="A5" s="3" t="inlineStr">
        <is>
          <t>Basic and diluted net income (loss) per share, non-redeemable common stock</t>
        </is>
      </c>
      <c r="B5" s="10" t="n">
        <v>-0.19</v>
      </c>
      <c r="C5" s="10" t="n">
        <v>-0.31</v>
      </c>
      <c r="D5" s="10" t="n">
        <v>-0.93</v>
      </c>
      <c r="E5" s="10" t="n">
        <v>-0.13</v>
      </c>
    </row>
    <row r="6">
      <c r="A6" s="3" t="inlineStr">
        <is>
          <t>Revision of Prior Period, Adjustment [Member]</t>
        </is>
      </c>
      <c r="B6" s="3" t="inlineStr">
        <is>
          <t xml:space="preserve"> </t>
        </is>
      </c>
      <c r="C6" s="3" t="inlineStr">
        <is>
          <t xml:space="preserve"> </t>
        </is>
      </c>
      <c r="D6" s="3" t="inlineStr">
        <is>
          <t xml:space="preserve"> </t>
        </is>
      </c>
      <c r="E6" s="3" t="inlineStr">
        <is>
          <t xml:space="preserve"> </t>
        </is>
      </c>
    </row>
    <row r="7">
      <c r="A7" s="3" t="inlineStr">
        <is>
          <t>Basic and diluted net income (loss) per share, redeemable common stock</t>
        </is>
      </c>
      <c r="B7" s="10" t="n">
        <v>0.1</v>
      </c>
      <c r="C7" s="10" t="n">
        <v>0.08</v>
      </c>
      <c r="D7" s="10" t="n">
        <v>0.1</v>
      </c>
      <c r="E7" s="10" t="n">
        <v>0.06</v>
      </c>
    </row>
    <row r="8">
      <c r="A8" s="3" t="inlineStr">
        <is>
          <t>Basic and diluted net income (loss) per share, non-redeemable common stock</t>
        </is>
      </c>
      <c r="B8" s="10" t="n">
        <v>0.09</v>
      </c>
      <c r="C8" s="10" t="n">
        <v>0.09</v>
      </c>
      <c r="D8" s="10" t="n">
        <v>0.1</v>
      </c>
      <c r="E8" s="10" t="n">
        <v>0.05</v>
      </c>
    </row>
    <row r="9">
      <c r="A9" s="3" t="inlineStr">
        <is>
          <t>As Restated [Member]</t>
        </is>
      </c>
      <c r="B9" s="3" t="inlineStr">
        <is>
          <t xml:space="preserve"> </t>
        </is>
      </c>
      <c r="C9" s="3" t="inlineStr">
        <is>
          <t xml:space="preserve"> </t>
        </is>
      </c>
      <c r="D9" s="3" t="inlineStr">
        <is>
          <t xml:space="preserve"> </t>
        </is>
      </c>
      <c r="E9" s="3" t="inlineStr">
        <is>
          <t xml:space="preserve"> </t>
        </is>
      </c>
    </row>
    <row r="10">
      <c r="A10" s="3" t="inlineStr">
        <is>
          <t>Basic and diluted net income (loss) per share, redeemable common stock</t>
        </is>
      </c>
      <c r="B10" s="5" t="n">
        <v>0</v>
      </c>
      <c r="C10" s="10" t="n">
        <v>0.14</v>
      </c>
      <c r="D10" s="10" t="n">
        <v>-0.32</v>
      </c>
      <c r="E10" s="10" t="n">
        <v>0.03</v>
      </c>
    </row>
    <row r="11">
      <c r="A11" s="3" t="inlineStr">
        <is>
          <t>Basic and diluted net income (loss) per share, non-redeemable common stock</t>
        </is>
      </c>
      <c r="B11" s="8" t="n">
        <v>-0.1</v>
      </c>
      <c r="C11" s="8" t="n">
        <v>-0.22</v>
      </c>
      <c r="D11" s="8" t="n">
        <v>-0.83</v>
      </c>
      <c r="E11"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22" customWidth="1" min="2" max="2"/>
    <col width="36" customWidth="1" min="3" max="3"/>
    <col width="27"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3" t="inlineStr">
        <is>
          <t>Balance – December 31, 2022 at Dec. 31, 2021</t>
        </is>
      </c>
      <c r="B2" s="4" t="n">
        <v>213</v>
      </c>
      <c r="C2" s="3" t="inlineStr">
        <is>
          <t xml:space="preserve"> </t>
        </is>
      </c>
      <c r="D2" s="4" t="n">
        <v>-1602712</v>
      </c>
      <c r="E2" s="4" t="n">
        <v>-1602499</v>
      </c>
    </row>
    <row r="3">
      <c r="A3" s="3" t="inlineStr">
        <is>
          <t>Beginning balance, shares at Dec. 31, 2021</t>
        </is>
      </c>
      <c r="B3" s="5" t="n">
        <v>2125900</v>
      </c>
      <c r="C3" s="3" t="inlineStr">
        <is>
          <t xml:space="preserve"> </t>
        </is>
      </c>
      <c r="D3" s="3" t="inlineStr">
        <is>
          <t xml:space="preserve"> </t>
        </is>
      </c>
      <c r="E3" s="3" t="inlineStr">
        <is>
          <t xml:space="preserve"> </t>
        </is>
      </c>
    </row>
    <row r="4">
      <c r="A4" s="3" t="inlineStr">
        <is>
          <t>Accretion for common stock subject to redemption amount</t>
        </is>
      </c>
      <c r="B4" s="3" t="inlineStr">
        <is>
          <t xml:space="preserve"> </t>
        </is>
      </c>
      <c r="C4" s="3" t="inlineStr">
        <is>
          <t xml:space="preserve"> </t>
        </is>
      </c>
      <c r="D4" s="5" t="n">
        <v>-679482</v>
      </c>
      <c r="E4" s="5" t="n">
        <v>-679482</v>
      </c>
    </row>
    <row r="5">
      <c r="A5" s="3" t="inlineStr">
        <is>
          <t>Net loss</t>
        </is>
      </c>
      <c r="B5" s="3" t="inlineStr">
        <is>
          <t xml:space="preserve"> </t>
        </is>
      </c>
      <c r="C5" s="3" t="inlineStr">
        <is>
          <t xml:space="preserve"> </t>
        </is>
      </c>
      <c r="D5" s="5" t="n">
        <v>4471</v>
      </c>
      <c r="E5" s="5" t="n">
        <v>4471</v>
      </c>
    </row>
    <row r="6">
      <c r="A6" s="3" t="inlineStr">
        <is>
          <t>Balance – December 31, 2023 at Dec. 31, 2022</t>
        </is>
      </c>
      <c r="B6" s="4" t="n">
        <v>213</v>
      </c>
      <c r="C6" s="3" t="inlineStr">
        <is>
          <t xml:space="preserve"> </t>
        </is>
      </c>
      <c r="D6" s="5" t="n">
        <v>-2277723</v>
      </c>
      <c r="E6" s="5" t="n">
        <v>-2277510</v>
      </c>
    </row>
    <row r="7">
      <c r="A7" s="3" t="inlineStr">
        <is>
          <t>Ending balance, shares at Dec. 31, 2022</t>
        </is>
      </c>
      <c r="B7" s="5" t="n">
        <v>2125900</v>
      </c>
      <c r="C7" s="3" t="inlineStr">
        <is>
          <t xml:space="preserve"> </t>
        </is>
      </c>
      <c r="D7" s="3" t="inlineStr">
        <is>
          <t xml:space="preserve"> </t>
        </is>
      </c>
      <c r="E7" s="3" t="inlineStr">
        <is>
          <t xml:space="preserve"> </t>
        </is>
      </c>
    </row>
    <row r="8">
      <c r="A8" s="3" t="inlineStr">
        <is>
          <t>Accretion for common stock subject to redemption amount</t>
        </is>
      </c>
      <c r="B8" s="3" t="inlineStr">
        <is>
          <t xml:space="preserve"> </t>
        </is>
      </c>
      <c r="C8" s="5" t="n">
        <v>-153120</v>
      </c>
      <c r="D8" s="5" t="n">
        <v>-568485</v>
      </c>
      <c r="E8" s="5" t="n">
        <v>-721605</v>
      </c>
    </row>
    <row r="9">
      <c r="A9" s="3" t="inlineStr">
        <is>
          <t>Excise tax payable attributable to redemption of common stock</t>
        </is>
      </c>
      <c r="B9" s="3" t="inlineStr">
        <is>
          <t xml:space="preserve"> </t>
        </is>
      </c>
      <c r="C9" s="3" t="inlineStr">
        <is>
          <t xml:space="preserve"> </t>
        </is>
      </c>
      <c r="D9" s="5" t="n">
        <v>-146924</v>
      </c>
      <c r="E9" s="5" t="n">
        <v>-146924</v>
      </c>
    </row>
    <row r="10">
      <c r="A10" s="3" t="inlineStr">
        <is>
          <t>Conversion of Promissory Note payable</t>
        </is>
      </c>
      <c r="B10" s="4" t="n">
        <v>8</v>
      </c>
      <c r="C10" s="5" t="n">
        <v>299992</v>
      </c>
      <c r="D10" s="3" t="inlineStr">
        <is>
          <t xml:space="preserve"> </t>
        </is>
      </c>
      <c r="E10" s="5" t="n">
        <v>300000</v>
      </c>
    </row>
    <row r="11">
      <c r="A11" s="3" t="inlineStr">
        <is>
          <t>Conversion of Promissory Note payable, shares</t>
        </is>
      </c>
      <c r="B11" s="5" t="n">
        <v>75000</v>
      </c>
      <c r="C11" s="3" t="inlineStr">
        <is>
          <t xml:space="preserve"> </t>
        </is>
      </c>
      <c r="D11" s="3" t="inlineStr">
        <is>
          <t xml:space="preserve"> </t>
        </is>
      </c>
      <c r="E11" s="3" t="inlineStr">
        <is>
          <t xml:space="preserve"> </t>
        </is>
      </c>
    </row>
    <row r="12">
      <c r="A12" s="3" t="inlineStr">
        <is>
          <t>Conversion of Vendor liability</t>
        </is>
      </c>
      <c r="B12" s="4" t="n">
        <v>45</v>
      </c>
      <c r="C12" s="5" t="n">
        <v>1799955</v>
      </c>
      <c r="D12" s="3" t="inlineStr">
        <is>
          <t xml:space="preserve"> </t>
        </is>
      </c>
      <c r="E12" s="5" t="n">
        <v>1800000</v>
      </c>
    </row>
    <row r="13">
      <c r="A13" s="3" t="inlineStr">
        <is>
          <t>Conversion of Vendor liability, shares</t>
        </is>
      </c>
      <c r="B13" s="5" t="n">
        <v>450000</v>
      </c>
      <c r="C13" s="3" t="inlineStr">
        <is>
          <t xml:space="preserve"> </t>
        </is>
      </c>
      <c r="D13" s="3" t="inlineStr">
        <is>
          <t xml:space="preserve"> </t>
        </is>
      </c>
      <c r="E13" s="3" t="inlineStr">
        <is>
          <t xml:space="preserve"> </t>
        </is>
      </c>
    </row>
    <row r="14">
      <c r="A14" s="3" t="inlineStr">
        <is>
          <t>Net loss</t>
        </is>
      </c>
      <c r="B14" s="3" t="inlineStr">
        <is>
          <t xml:space="preserve"> </t>
        </is>
      </c>
      <c r="C14" s="3" t="inlineStr">
        <is>
          <t xml:space="preserve"> </t>
        </is>
      </c>
      <c r="D14" s="5" t="n">
        <v>-2251116</v>
      </c>
      <c r="E14" s="5" t="n">
        <v>-2251116</v>
      </c>
    </row>
    <row r="15">
      <c r="A15" s="3" t="inlineStr">
        <is>
          <t>Balance – December 31, 2023 at Dec. 31, 2023</t>
        </is>
      </c>
      <c r="B15" s="4" t="n">
        <v>266</v>
      </c>
      <c r="C15" s="4" t="n">
        <v>1946827</v>
      </c>
      <c r="D15" s="4" t="n">
        <v>-5244248</v>
      </c>
      <c r="E15" s="4" t="n">
        <v>-3297155</v>
      </c>
    </row>
    <row r="16">
      <c r="A16" s="3" t="inlineStr">
        <is>
          <t>Ending balance, shares at Dec. 31, 2023</t>
        </is>
      </c>
      <c r="B16" s="5" t="n">
        <v>2650900</v>
      </c>
      <c r="C16" s="3" t="inlineStr">
        <is>
          <t xml:space="preserve"> </t>
        </is>
      </c>
      <c r="D16" s="3" t="inlineStr">
        <is>
          <t xml:space="preserve"> </t>
        </is>
      </c>
      <c r="E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 income</t>
        </is>
      </c>
      <c r="B4" s="4" t="n">
        <v>-2251116</v>
      </c>
      <c r="C4" s="4" t="n">
        <v>4471</v>
      </c>
    </row>
    <row r="5">
      <c r="A5" s="6" t="inlineStr">
        <is>
          <t>Adjustments to reconcile net (loss) income to net cash used in operating activities:</t>
        </is>
      </c>
      <c r="B5" s="3" t="inlineStr">
        <is>
          <t xml:space="preserve"> </t>
        </is>
      </c>
      <c r="C5" s="3" t="inlineStr">
        <is>
          <t xml:space="preserve"> </t>
        </is>
      </c>
    </row>
    <row r="6">
      <c r="A6" s="3" t="inlineStr">
        <is>
          <t>Interest earned on investments held in Trust Account</t>
        </is>
      </c>
      <c r="B6" s="5" t="n">
        <v>-510728</v>
      </c>
      <c r="C6" s="5" t="n">
        <v>-932256</v>
      </c>
    </row>
    <row r="7">
      <c r="A7" s="6" t="inlineStr">
        <is>
          <t>Changes in operating assets and liabilities:</t>
        </is>
      </c>
      <c r="B7" s="3" t="inlineStr">
        <is>
          <t xml:space="preserve"> </t>
        </is>
      </c>
      <c r="C7" s="3" t="inlineStr">
        <is>
          <t xml:space="preserve"> </t>
        </is>
      </c>
    </row>
    <row r="8">
      <c r="A8" s="3" t="inlineStr">
        <is>
          <t>Prepaid expenses</t>
        </is>
      </c>
      <c r="B8" s="5" t="n">
        <v>11430</v>
      </c>
      <c r="C8" s="5" t="n">
        <v>85989</v>
      </c>
    </row>
    <row r="9">
      <c r="A9" s="3" t="inlineStr">
        <is>
          <t>Interest payable</t>
        </is>
      </c>
      <c r="B9" s="5" t="n">
        <v>5587</v>
      </c>
      <c r="C9" s="3" t="inlineStr">
        <is>
          <t xml:space="preserve"> </t>
        </is>
      </c>
    </row>
    <row r="10">
      <c r="A10" s="3" t="inlineStr">
        <is>
          <t>Income taxes payable</t>
        </is>
      </c>
      <c r="B10" s="5" t="n">
        <v>108716</v>
      </c>
      <c r="C10" s="5" t="n">
        <v>180872</v>
      </c>
    </row>
    <row r="11">
      <c r="A11" s="3" t="inlineStr">
        <is>
          <t>Accounts payable and accrued expenses</t>
        </is>
      </c>
      <c r="B11" s="5" t="n">
        <v>2165436</v>
      </c>
      <c r="C11" s="5" t="n">
        <v>214574</v>
      </c>
    </row>
    <row r="12">
      <c r="A12" s="3" t="inlineStr">
        <is>
          <t>Net cash used in operating activities</t>
        </is>
      </c>
      <c r="B12" s="5" t="n">
        <v>-470675</v>
      </c>
      <c r="C12" s="5" t="n">
        <v>-446350</v>
      </c>
    </row>
    <row r="13">
      <c r="A13" s="6" t="inlineStr">
        <is>
          <t>Cash Flows from Investing Activities:</t>
        </is>
      </c>
      <c r="B13" s="3" t="inlineStr">
        <is>
          <t xml:space="preserve"> </t>
        </is>
      </c>
      <c r="C13" s="3" t="inlineStr">
        <is>
          <t xml:space="preserve"> </t>
        </is>
      </c>
    </row>
    <row r="14">
      <c r="A14" s="3" t="inlineStr">
        <is>
          <t>Investment of cash into Trust Account</t>
        </is>
      </c>
      <c r="B14" s="5" t="n">
        <v>-351932</v>
      </c>
      <c r="C14" s="3" t="inlineStr">
        <is>
          <t xml:space="preserve"> </t>
        </is>
      </c>
    </row>
    <row r="15">
      <c r="A15" s="3" t="inlineStr">
        <is>
          <t>Cash withdrawn from Trust Account to pay franchise and income taxes</t>
        </is>
      </c>
      <c r="B15" s="5" t="n">
        <v>129288</v>
      </c>
      <c r="C15" s="5" t="n">
        <v>231220</v>
      </c>
    </row>
    <row r="16">
      <c r="A16" s="3" t="inlineStr">
        <is>
          <t>Cash withdrawn from Trust Account in connection with redemption</t>
        </is>
      </c>
      <c r="B16" s="5" t="n">
        <v>14692409</v>
      </c>
      <c r="C16" s="5" t="n">
        <v>50129447</v>
      </c>
    </row>
    <row r="17">
      <c r="A17" s="3" t="inlineStr">
        <is>
          <t>Net cash provided by investing activities</t>
        </is>
      </c>
      <c r="B17" s="5" t="n">
        <v>14469765</v>
      </c>
      <c r="C17" s="5" t="n">
        <v>50360667</v>
      </c>
    </row>
    <row r="18">
      <c r="A18" s="6" t="inlineStr">
        <is>
          <t>Cash Flows from Financing Activities:</t>
        </is>
      </c>
      <c r="B18" s="3" t="inlineStr">
        <is>
          <t xml:space="preserve"> </t>
        </is>
      </c>
      <c r="C18" s="3" t="inlineStr">
        <is>
          <t xml:space="preserve"> </t>
        </is>
      </c>
    </row>
    <row r="19">
      <c r="A19" s="3" t="inlineStr">
        <is>
          <t>Proceeds from promissory note – related party</t>
        </is>
      </c>
      <c r="B19" s="5" t="n">
        <v>200000</v>
      </c>
      <c r="C19" s="3" t="inlineStr">
        <is>
          <t xml:space="preserve"> </t>
        </is>
      </c>
    </row>
    <row r="20">
      <c r="A20" s="3" t="inlineStr">
        <is>
          <t>Repayment of promissory note</t>
        </is>
      </c>
      <c r="B20" s="5" t="n">
        <v>-50000</v>
      </c>
      <c r="C20" s="3" t="inlineStr">
        <is>
          <t xml:space="preserve"> </t>
        </is>
      </c>
    </row>
    <row r="21">
      <c r="A21" s="3" t="inlineStr">
        <is>
          <t>Proceeds from convertible promissory note – related party</t>
        </is>
      </c>
      <c r="B21" s="5" t="n">
        <v>300000</v>
      </c>
      <c r="C21" s="3" t="inlineStr">
        <is>
          <t xml:space="preserve"> </t>
        </is>
      </c>
    </row>
    <row r="22">
      <c r="A22" s="3" t="inlineStr">
        <is>
          <t>Redemption of common stock</t>
        </is>
      </c>
      <c r="B22" s="5" t="n">
        <v>-14692409</v>
      </c>
      <c r="C22" s="5" t="n">
        <v>-50129447</v>
      </c>
    </row>
    <row r="23">
      <c r="A23" s="3" t="inlineStr">
        <is>
          <t>Net cash used in financing activities</t>
        </is>
      </c>
      <c r="B23" s="5" t="n">
        <v>-14242409</v>
      </c>
      <c r="C23" s="5" t="n">
        <v>-50129447</v>
      </c>
    </row>
    <row r="24">
      <c r="A24" s="3" t="inlineStr">
        <is>
          <t>Net Change in Cash</t>
        </is>
      </c>
      <c r="B24" s="5" t="n">
        <v>-243319</v>
      </c>
      <c r="C24" s="5" t="n">
        <v>-215130</v>
      </c>
    </row>
    <row r="25">
      <c r="A25" s="3" t="inlineStr">
        <is>
          <t>Cash – Beginning of period</t>
        </is>
      </c>
      <c r="B25" s="5" t="n">
        <v>259408</v>
      </c>
      <c r="C25" s="5" t="n">
        <v>474538</v>
      </c>
    </row>
    <row r="26">
      <c r="A26" s="3" t="inlineStr">
        <is>
          <t>Cash – End of period</t>
        </is>
      </c>
      <c r="B26" s="5" t="n">
        <v>16089</v>
      </c>
      <c r="C26" s="5" t="n">
        <v>259408</v>
      </c>
    </row>
    <row r="27">
      <c r="A27" s="6" t="inlineStr">
        <is>
          <t>Non-Cash Investing and Financing Activities:</t>
        </is>
      </c>
      <c r="B27" s="3" t="inlineStr">
        <is>
          <t xml:space="preserve"> </t>
        </is>
      </c>
      <c r="C27" s="3" t="inlineStr">
        <is>
          <t xml:space="preserve"> </t>
        </is>
      </c>
    </row>
    <row r="28">
      <c r="A28" s="3" t="inlineStr">
        <is>
          <t>Accretion for common stock subject to redemption amount</t>
        </is>
      </c>
      <c r="B28" s="5" t="n">
        <v>721605</v>
      </c>
      <c r="C28" s="5" t="n">
        <v>679482</v>
      </c>
    </row>
    <row r="29">
      <c r="A29" s="3" t="inlineStr">
        <is>
          <t>Excise tax payable attributable to redemption of common stock</t>
        </is>
      </c>
      <c r="B29" s="5" t="n">
        <v>146924</v>
      </c>
      <c r="C29" s="3" t="inlineStr">
        <is>
          <t xml:space="preserve"> </t>
        </is>
      </c>
    </row>
    <row r="30">
      <c r="A30" s="3" t="inlineStr">
        <is>
          <t>Conversion of accounts payable to promissory notes</t>
        </is>
      </c>
      <c r="B30" s="5" t="n">
        <v>102877</v>
      </c>
      <c r="C30" s="3" t="inlineStr">
        <is>
          <t xml:space="preserve"> </t>
        </is>
      </c>
    </row>
    <row r="31">
      <c r="A31" s="3" t="inlineStr">
        <is>
          <t>Conversion of convertible promissory note - related party</t>
        </is>
      </c>
      <c r="B31" s="5" t="n">
        <v>300000</v>
      </c>
      <c r="C31" s="3" t="inlineStr">
        <is>
          <t xml:space="preserve"> </t>
        </is>
      </c>
    </row>
    <row r="32">
      <c r="A32" s="3" t="inlineStr">
        <is>
          <t>Conversion of vendor liability</t>
        </is>
      </c>
      <c r="B32" s="4" t="n">
        <v>1800000</v>
      </c>
      <c r="C3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Mountain Crest Acquisition Corp. V (the “Company”) is a blank check company that was
incorporated in Delaware on April 8, 2021.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private companies in North
America and Asia Pacific regions that have positive operating cash flow or compelling
economics and clear paths to positive operating cash flow, significant assets, and
successful management teams that are seeking access to the U.S. public capital markets.
The Company is an early stage and emerging growth company and, as such, the Company
is subject to all of the risks associated with early stage and emerging growth companies. As of December 31, 2023, the Company had not commenced any operations. All activity for the period
from April 8, 2021 (inception) through December 31, 2023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November 12, 2021. On November 16, 2021, the Company consummated the Initial Public Offering of 6,000,000 0.0001 10.00 60,000,000 Simultaneously with the closing of the Initial Public Offering, the Company consummated
the sale of 205,000 10.00 2,050,000 Following the closing of the Initial Public Offering on November 16, 2021, an amount of $60,000,000 ($10.00 per Unit) from the net proceeds of the sale
of the Units in the Initial Public Offering and the sale of the Private Units was
placed in a trust account (the “Trust Account”), which was invested in money market
fund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November 18, 2021, the underwriters fully exercised their over-allotment option, resulting in
an additional 900,000 9,000,000 18,000 10.00 180,000 9,000,000 69,000,000 Transaction costs amounted to $ 5,090,361 1,380,000 2,070,000 1,640,361 1,383,617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Charter”),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Insider Shares (as defined in Note 5), Private
Shares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Insider
Shares, Private Shares and any Public Shares it may acquire during or after the Initial
Public Offering in connection with the consummation of a Business Combination and
(ii) not to propose an amendment to the Company’s Charter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period of time for the Company to complete a Business Combination (the “Combination
Period”). The Company initially had until November 16, 2022 (or until February 16, 2023 if the Company had executed a definitive agreement for a Business Combination
by November 16, 2022 but had not completed the Business Combination by such date) to consummate
a Business Combination. On October 19, 2022, upon the upon the execution of a Business Combination Agreement, the Combination
Period under its Charter was extended for a period of 3 months from November 16, 2022 to February 16, 2023. Subsequently, as approved by its stockholders at the special meeting of stockholders
held on December 20, 2022, the Company entered into an amendment to the Investment Management Trust
Agreement, dated as of November 12, 2021, with Continental Stock Transfer &amp; Trust Company, on December 20, 2022 (the “Trust Amendment”). Pursuant to the Trust Amendment, the Company extended
the Combination Period from February 16, 2023 to May 16, 2023 by depositing $ 300,000 In connection with the stockholders’ vote at the special meeting of stockholders held by the Company on December 20, 2022, 4,965,892 On April 3, 2023, the Company received a notice from the Nasdaq Stock Market LLC (“Nasdaq”)
stating that the Company’s listed securities failed to satisfy the $ 50,000,000 On April 7, 2023, the Company submitted its application to transfer the listing of its securities
from the Global Market to The Nasdaq Capital Market (the “Capital Market”). On May 12, 2023, the Company held a special meeting of stockholders, at which the Company’s stockholders approved an amendment (the “Extension Amendment”) to the Company’s Charter, giving the Company the right to extend Combination Period from May 16, 2023 to February 16, 2024. In connection with the Extension Amendment, stockholders holding 1,405,134 On May 18, 2023, the Company received a second notice (the “May 18, 2023 Notice”) from Nasdaq, stating that the Company no longer satisfies the requirement
to maintain a minimum of 1,100,000 On June 27, 2023, the Company received a third notice from Nasdaq stating that the Company’s listed securities failed to maintain a minimum Market Value of Publicly Held Shares
(“MVPHS”) of $ 15,000,000 On June 30, 2023, in response to Nasdaq’s May 18, 2023 Notice, the Company submitted a plan to Nasdaq to regain compliance with the
PHS Requirement. On July 18, 2023, the Company received a determination letter from Nasdaq advising it that
the Nasdaq Staff has accepted the Company’s plan to regain compliance with the PHS Requirement provided that, on or before November 14, 2023, the Company must file with the SEC and Nasdaq a public document containing
its current total shares outstanding and a beneficial ownership table in accordance
with the SEC Proxy Rules. If the Company fails to file such public document by November 14, 2023, the Company may receive a notice that its securities will be delisted. In
that case, the Company will have the opportunity to appeal that decision to a Listing
Qualifications Panel. As approved by its stockholders at the annual meeting held on August 21, 2023, the Company filed the No. 3 amendment to the Charter (a) to modify the terms
and extend the Combination Period to November 16, 2024, provided that the Company deposits into the Trust Account an amount equal
to $0.10 per outstanding Public Share for each three-month extension commencing on
November 17, 2023 by revising paragraph E of Article Sixth of the Charter; (b) to eliminate
the requirement to maintain $ 5,000,001 In connection with the stockholders’ vote at the annual meeting of stockholders held by the Company on August 21, 2023, 9,653 On October 23, 2023 the Company received approval (the “Approval”) from the Nasdaq Listing Qualifications
Department of the Nasdaq that the Company’s application to transfer the listing of its Common Stock, units and rights from the
Global Market to the Capital Market has been approved. The Common Stock, units and
rights will be transferred to the Capital Market at the opening of business on October 27, 2023. Common stock, units and rights will continue to trade under the symbols “MCAG,”
“MCAGU” and “MCAGR,” respectively and trading of its Common Stock, units and rights
will be unaffected by this transfer. The Capital Market operates in substantially
the same manner as the Global Market, and listed companies must meet certain financial
requirements and comply with Nasdaq’s corporate governance requirements. As previously disclosed, the Company received three letters from Nasdaq indicating
the Company failed to comply with certain continued listing requirements for the Global
Market, specifically on: (i) April 3, 2023, the Company received a letter from Nasdaq stating that the Company’s listed securities failed to comply with the $ 50,000,000 1,100,000 15,000,000 On October 25, 2023, the Company issued a press release announcing its listing transfer to the
Capital Market. On November 9, 2023, the Company received a notice from Nasdaq stating that the staff determined
that the Company met all the continued listing standards to phase down, including
the $ 35,000,000 On December 13, 2023, the Company received a notice from the Nasdaq Stock Market LLC (“Nasdaq”),
stating that the Company’s listed securities failed to comply with the $ 35,000,000 The Notice has no immediate effect on the listing of the Company’s securities on Nasdaq and in accordance with Nasdaq Listing Rule 5810(c)(3)(C), the Company has been provided a period of 180 calendar days, or until
June 10, 2024, in which to regain compliance. In order to regain compliance, the MVLS of
the Company must close at $ 35,000,000 35,000,000 On November 15, 2023, February 16, 2024 and May 15,
2024 the Company deposited $ 51,932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February 15, 2024, the Company extended
the Combination Period from February 16, 2024 to May 16, 2024 by depositing $ 51,932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Separately,
in October 2023, Israel and certain Iranian-backed Palestinian forces began an armed conflict
in Israel, the Gaza Strip, and surrounding areas, which threatens to spread to other
Middle Eastern countries including Lebanon and Iran. The impact of these conflicts
and related sanctions on the world economy are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y 12, 2023, the Company’s stockholders elected to redeem 1,405,134 14,591,037 9,653 101,372 146,924 Going Concern In connection with the Company’s
assessment of going concern considerations in accordance with Financial Accounting Standard Board (“FASB”) Accounting
Standards Update (“ASU”) 2014-15, “Disclosures of Uncertainties about an Entity’s Ability to Continue as a
Going Concern,” the Company has until November 16, 2024 to consummate the proposed Business Combination, provided that
the Company deposits into the Trust Account an amount equal to $ 0.10 Liquidity and Capital Resources As of December 31, 2023, the Company had $ 16,089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6). To date, there were no amounts outstanding
under any working capital lo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On February 15, 2023, the Company issued a non-interest bearing, unsecured promissory note in the
aggregate principal amount of $ 300,000 300,000 10.00 On March 31, 2023, the Company and UHY
Advisors/UHY LLP, the Company’s independent registered public accounting firm, entered into an unsecured promissory note for
services rendered and unpaid in the principal sum of one hundred eight thousand one dollars and ninety cents ($108,001), plus
interest applied monthly on any un-paid balance at the rate of eight (8%) percent per year until such sum is fully paid. On
August 21, 2023, the Company and UHY Advisors/UHY LLP extended the due date of promissory note to October 31, 2023. If
$ 102,877 5,125 58,001 52,877 5,587 179,035 160,000 52,877 On May 16, 2023, the Company and the
Sponsor entered into an amendment to the Note, pursuant to which the Note and the forgiveness term was extended from May 16,
2023 to November 16, 2024. On September 13, 2023, as approved by the Company’s audit committee, the Company entered
into a note conversion agreement (the “Note Conversion Agreement”) with the Sponsor, to convert $ 300,000 75,000 75,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6" t="inlineStr">
        <is>
          <t>Restatement Of Previously Issued Financial Statements</t>
        </is>
      </c>
      <c r="B3" s="3" t="inlineStr">
        <is>
          <t xml:space="preserve"> </t>
        </is>
      </c>
    </row>
    <row r="4">
      <c r="A4" s="3" t="inlineStr">
        <is>
          <t>RESTATEMENT OF PREVIOUSLY ISSUED FINANCIAL STATEMENTS</t>
        </is>
      </c>
      <c r="B4" s="3" t="inlineStr">
        <is>
          <t xml:space="preserve">NOTE 2. RESTATEMENT OF PREVIOUSLY ISSUED FINANCIAL
STATEMENTS In connection with the preparation of the Company’s
financial statements for the year ended December 31, 2023, the Company’s management re-evaluated the Company’s accounting
for the classification of Investments held in Trust Account and Deferred underwriting fee payable between current assets and liabilities
and non-current assets and liabilities and determined that the Company failed to properly classify the Investment held in Trust Account
and Deferred underwriting fee payable as non-current asset and liabilities, respectively, resulting in an overstatement of the total current
asset and current liabilities and understatement of the total non-current asset and non-current liabilities. In addition, the Company
has re-evaluated its calculation of net income (loss) per share. The Company has previously considered interest paid to redeeming shareholders,
in the quarters when redemptions occurred, in its quarter to date and year to date calculation of net income (loss) per share as a reduction
to the net income (loss) to arrive to the adjusted net income (loss) to be allocated between the redeemable shares and non-redeemable
shares. The errors identified require restatement of the Company’s financial statements as of December 31, 2022.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materially affected the financial statements as of December 31, 2022. Accordingly, the Company has corrected such material
errors by adjusting its financial statements as of December 31, 2022. The following summarizes the effect of the restatement on each financial
statement line item.
Schedule restatement of financial
statement
Balance Sheet as of December 31, 2022 As Adjustment As
Current Assets $ 19,843,270 $ (19,572,432 ) $ 270,838
Non-current Assets $ - $ 19,572,432 $ 19,572,432
Total Assets $ 19,843,270 $ - $ 19,843,270
Current Liabilities $ 2,570,745 $ (2,070,000 ) $ 500,745
Non-current Liabilities $ - $ 2,070,000 $ 2,070,000
Total Liabilities $ 2,570,745 $ - $ 2,570,745
Schedule of Statement of Operations
Statement of Operations for the year ended December 31, 2022 As Adjustment As
Basic and diluted net income (loss) per share, redeemable common stock $ (0.03 ) $ 0.06 $ 0.03
Basic and diluted net income (loss) per share, non-redeemable common stock $ (0.13 ) $ 0.05 $ (0.08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t December 31, 2023 and 2022, the Company had no Investment Held in Trust Account The Company’s portfolio of investments held in the Trust Account is comprised of investments in
money market funds and generally have a readily determinable fair value, or a combination
thereof. Gains and losses resulting from the change in fair value of these securities
are included in interest earned on marketable securities held in the Trust Account
in the accompanying statements of operations. The estimated fair values of investments
held in the Trust Account are determined using available market information. Interest income earned on these investments is fully reinvested into the Investments
held in the Trust Account and therefore considered as an adjustment to reconcile net
profit/(loss) to net cash used in operating activities in the Statements of Cash Flows.
Such interest income reinvested will be used to redeem all or a portion of the ordinary
shares upon the completion of Business Combination. Common Stock Subject to Possible Redemption The Company accounts for its Common Stock subject to possible redemption in accordance
with the guidance in FASB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n connection with the stockholders’ vote at the special meetings of stockholders held by the Company on December 20, 2022, May 12, 2023 and August 21, 2023, 4,965,892 1,405,134 9,653 Accordingly, at December 31, 2023 and 2022, 519,321 1,934,108 10.74 10.11 At December 31, 2023 and 2022, the Common Stock reflected in the balance sheets are reconciled
in the following table:
Scheduled of Common Stock subject to possible redemption
Gross proceeds $ 69,000,000
Less:
Allocation of offering costs related to redeemable shares (4,657,681 )
Proceeds allocated to Public Rights (5,865,000 )
Redemptions of Common stock on December 20, 2022 (50,129,447 )
Plus:
Accretion of carrying value to redemption value 11,202,163
Common stock subject to possible redemption, December 31, 2022 19,550,035
Less:
Redemptions of Common Stock on May 12, 2023 and August 21, 2023 (14,692,409 )
Plus:
Accretion of carrying value to redemption value 721,605
Common stock subject to possible redemption, December 31, 2023 $ 5,579,231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ed to $ 5,090,361 1,380,000 2,070,000 1,640,361 4,657,681 432,681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4.71 97.59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260, Earnings Per Share. The statement of operations includes a presentation of (loss) income
per redeemable public share and (loss) income per non-redeemable share following the two-class method of (loss) income per share. In
order to determine the net (loss) income attributable to both the public redeemable shares and non-redeemable shares, the Company
first considered the total (loss) income allocable to both sets of shares. This is calculated using the total net (loss) income less
any dividends paid. For purposes of calculating net (loss) income per share, any remeasurement of the accretion to redemption value
of the redeemable shares subject to possible redemption was considered to be dividends paid to the public stockholders. Subsequent
to calculating the total (loss) income allocable to both sets of shares, the Company split the amount to be allocated using a ratio
of 31 76 69 24 The earnings per share presented in the statements of operations is based on the following:
Schedule of earning per share
For the Year ended
2023 2022 (As
restated)
Net (loss) income $ (2,251,116 ) $ 4,471
Accretion of temporary equity to redemption value (721,605 ) (679,482 )
Allocation of adjusted net loss including accretion of temporary equity $ (2,972,721 ) $ (675,011 )
Scheduled of basic and diluted net loss per share
For the Year ended
2023 2022
Redeemable Shares Non- Redeemable Shares Non-
Basic and diluted net loss per share:
Numerators:
Allocation of adjusted
net loss including accretion of temporary equity $ (923,751 ) $ (2,048,970 ) $ (512,094 ) $ (162,917 )
Accretion of temporary equity to redemption value 721,605 - 679,482 -
Allocation of adjusted net loss $ (202,146 ) $ (2,048,970 ) $ 167,388 $ (162,917 )
Denominator:
Weighted-average shares outstanding 1,029,765 2,284,119 6,682,317 2,125,900
Basic and diluted net loss per share $ (0.20 ) $ (0.90 ) $ 0.03 $ (0.08 ) As of December 31, 2023 and 2022, the Company did not have any dilutive securities and other contracts
that could, potentially, be exercised or converted into common shares and then share
in the Company’s earnings. As a result, diluted (loss) income per share is the same as basic (loss)
income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approximates the carrying amounts represented in the balance
sheets, primarily due to their short-term nature. Recent Accounting Standards In August 2020, the FASB issued ASU 2020-06, Debt —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December 1, 2024 for fiscal years beginning after December 15, 2023 and should be applied on a full or modified retrospective basis, with early
adoption permitted beginning on January 1, 2021. The Company adopted ASU 2020-06 on January 1, 2023. The adoption of ASU 2020-06 did not have a material impact on the Company’s
consolidated financial statements and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3:50:21Z</dcterms:created>
  <dcterms:modified xmlns:dcterms="http://purl.org/dc/terms/" xmlns:xsi="http://www.w3.org/2001/XMLSchema-instance" xsi:type="dcterms:W3CDTF">2024-08-23T23:50:21Z</dcterms:modified>
</cp:coreProperties>
</file>